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Accrued Rent and Accounts Recei" sheetId="10" state="visible" r:id="rId10"/>
    <sheet xmlns:r="http://schemas.openxmlformats.org/officeDocument/2006/relationships" name="Deferred Leasing Commission Cos" sheetId="11" state="visible" r:id="rId11"/>
    <sheet xmlns:r="http://schemas.openxmlformats.org/officeDocument/2006/relationships" name="Derivative Financial Instrument" sheetId="12" state="visible" r:id="rId12"/>
    <sheet xmlns:r="http://schemas.openxmlformats.org/officeDocument/2006/relationships" name="Future Minimum Rents" sheetId="13" state="visible" r:id="rId13"/>
    <sheet xmlns:r="http://schemas.openxmlformats.org/officeDocument/2006/relationships" name="Notes Payable" sheetId="14" state="visible" r:id="rId14"/>
    <sheet xmlns:r="http://schemas.openxmlformats.org/officeDocument/2006/relationships" name="Income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Incentive Award Plan" sheetId="19" state="visible" r:id="rId19"/>
    <sheet xmlns:r="http://schemas.openxmlformats.org/officeDocument/2006/relationships" name="Commitments and Contingencies" sheetId="20" state="visible" r:id="rId20"/>
    <sheet xmlns:r="http://schemas.openxmlformats.org/officeDocument/2006/relationships" name="Defined Contribution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Tables)" sheetId="25" state="visible" r:id="rId25"/>
    <sheet xmlns:r="http://schemas.openxmlformats.org/officeDocument/2006/relationships" name="Accrued Rent and Accounts Rec_2" sheetId="26" state="visible" r:id="rId26"/>
    <sheet xmlns:r="http://schemas.openxmlformats.org/officeDocument/2006/relationships" name="Deferred Leasing Commission C_2" sheetId="27" state="visible" r:id="rId27"/>
    <sheet xmlns:r="http://schemas.openxmlformats.org/officeDocument/2006/relationships" name="Future Minimum Rents (Tables)" sheetId="28" state="visible" r:id="rId28"/>
    <sheet xmlns:r="http://schemas.openxmlformats.org/officeDocument/2006/relationships" name="Notes Payable (Tables)" sheetId="29" state="visible" r:id="rId29"/>
    <sheet xmlns:r="http://schemas.openxmlformats.org/officeDocument/2006/relationships" name="Income Per Share (Tables)" sheetId="30" state="visible" r:id="rId30"/>
    <sheet xmlns:r="http://schemas.openxmlformats.org/officeDocument/2006/relationships" name="Related Party Disclosures (Tabl" sheetId="31" state="visible" r:id="rId31"/>
    <sheet xmlns:r="http://schemas.openxmlformats.org/officeDocument/2006/relationships" name="Stockholders' Equity (Tables)" sheetId="32" state="visible" r:id="rId32"/>
    <sheet xmlns:r="http://schemas.openxmlformats.org/officeDocument/2006/relationships" name="Organization and Business (Det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al Estate - Assets (Details)" sheetId="36" state="visible" r:id="rId36"/>
    <sheet xmlns:r="http://schemas.openxmlformats.org/officeDocument/2006/relationships" name="Real Estate - Additional Inform" sheetId="37" state="visible" r:id="rId37"/>
    <sheet xmlns:r="http://schemas.openxmlformats.org/officeDocument/2006/relationships" name="Real Estate - In-place Intangib" sheetId="38" state="visible" r:id="rId38"/>
    <sheet xmlns:r="http://schemas.openxmlformats.org/officeDocument/2006/relationships" name="Accrued Rent and Accounts Rec_3" sheetId="39" state="visible" r:id="rId39"/>
    <sheet xmlns:r="http://schemas.openxmlformats.org/officeDocument/2006/relationships" name="Deferred Leasing Commission C_3" sheetId="40" state="visible" r:id="rId40"/>
    <sheet xmlns:r="http://schemas.openxmlformats.org/officeDocument/2006/relationships" name="Derivative Financial Instrume_2" sheetId="41" state="visible" r:id="rId41"/>
    <sheet xmlns:r="http://schemas.openxmlformats.org/officeDocument/2006/relationships" name="Future Minimum Rents (Details)" sheetId="42" state="visible" r:id="rId42"/>
    <sheet xmlns:r="http://schemas.openxmlformats.org/officeDocument/2006/relationships" name="Notes Payable - Additional Info" sheetId="43" state="visible" r:id="rId43"/>
    <sheet xmlns:r="http://schemas.openxmlformats.org/officeDocument/2006/relationships" name="Notes Payable - Summary of Mort" sheetId="44" state="visible" r:id="rId44"/>
    <sheet xmlns:r="http://schemas.openxmlformats.org/officeDocument/2006/relationships" name="Notes Payable - Amortization of" sheetId="45" state="visible" r:id="rId45"/>
    <sheet xmlns:r="http://schemas.openxmlformats.org/officeDocument/2006/relationships" name="Income Per Share (Details)" sheetId="46" state="visible" r:id="rId46"/>
    <sheet xmlns:r="http://schemas.openxmlformats.org/officeDocument/2006/relationships" name="Income Taxes (Details)" sheetId="47" state="visible" r:id="rId47"/>
    <sheet xmlns:r="http://schemas.openxmlformats.org/officeDocument/2006/relationships" name="Related Party Transactions - Sc" sheetId="48" state="visible" r:id="rId48"/>
    <sheet xmlns:r="http://schemas.openxmlformats.org/officeDocument/2006/relationships" name="Related Party Transactions - Ad" sheetId="49" state="visible" r:id="rId49"/>
    <sheet xmlns:r="http://schemas.openxmlformats.org/officeDocument/2006/relationships" name="Stockholders' Equity - Narrativ" sheetId="50" state="visible" r:id="rId50"/>
    <sheet xmlns:r="http://schemas.openxmlformats.org/officeDocument/2006/relationships" name="Stockholders' Equity - Distribu" sheetId="51" state="visible" r:id="rId51"/>
    <sheet xmlns:r="http://schemas.openxmlformats.org/officeDocument/2006/relationships" name="Commitments and Contingencies (" sheetId="52" state="visible" r:id="rId52"/>
    <sheet xmlns:r="http://schemas.openxmlformats.org/officeDocument/2006/relationships" name="Defined Contribution Plan (Deta" sheetId="53" state="visible" r:id="rId53"/>
    <sheet xmlns:r="http://schemas.openxmlformats.org/officeDocument/2006/relationships" name="Subsequent Events - Narrative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Cover Page - shares</t>
        </is>
      </c>
      <c r="B1" s="2" t="inlineStr">
        <is>
          <t>3 Months Ended</t>
        </is>
      </c>
    </row>
    <row r="2">
      <c r="B2" s="2" t="inlineStr">
        <is>
          <t>Mar. 31, 2023</t>
        </is>
      </c>
      <c r="C2" s="2" t="inlineStr">
        <is>
          <t>Jun.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3912</t>
        </is>
      </c>
      <c r="C8" s="4" t="inlineStr">
        <is>
          <t xml:space="preserve"> </t>
        </is>
      </c>
    </row>
    <row r="9">
      <c r="A9" s="4" t="inlineStr">
        <is>
          <t>Entity Registrant Name</t>
        </is>
      </c>
      <c r="B9" s="4" t="inlineStr">
        <is>
          <t>SILVER STAR PROPERTIES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3455189</t>
        </is>
      </c>
      <c r="C11" s="4" t="inlineStr">
        <is>
          <t xml:space="preserve"> </t>
        </is>
      </c>
    </row>
    <row r="12">
      <c r="A12" s="4" t="inlineStr">
        <is>
          <t>Entity Address, Address Line One</t>
        </is>
      </c>
      <c r="B12" s="4" t="inlineStr">
        <is>
          <t>2909 Hillcroft</t>
        </is>
      </c>
      <c r="C12" s="4" t="inlineStr">
        <is>
          <t xml:space="preserve"> </t>
        </is>
      </c>
    </row>
    <row r="13">
      <c r="A13" s="4" t="inlineStr">
        <is>
          <t>Entity Address, Address Line Two</t>
        </is>
      </c>
      <c r="B13" s="4" t="inlineStr">
        <is>
          <t>Suite 42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7</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467-222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Smaller Reporting Company</t>
        </is>
      </c>
      <c r="B22" s="4" t="inlineStr">
        <is>
          <t>true</t>
        </is>
      </c>
      <c r="C22" s="4" t="inlineStr">
        <is>
          <t xml:space="preserve"> </t>
        </is>
      </c>
    </row>
    <row r="23">
      <c r="A23" s="4" t="inlineStr">
        <is>
          <t>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34894496</v>
      </c>
    </row>
    <row r="26">
      <c r="A26" s="4" t="inlineStr">
        <is>
          <t>Amendment Flag</t>
        </is>
      </c>
      <c r="B26" s="4" t="inlineStr">
        <is>
          <t>false</t>
        </is>
      </c>
      <c r="C26" s="4" t="inlineStr">
        <is>
          <t xml:space="preserve"> </t>
        </is>
      </c>
    </row>
    <row r="27">
      <c r="A27" s="4" t="inlineStr">
        <is>
          <t>Entity Central Index Key</t>
        </is>
      </c>
      <c r="B27" s="4" t="inlineStr">
        <is>
          <t>000144668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Rent and Accounts Receivable, net</t>
        </is>
      </c>
      <c r="B1" s="2" t="inlineStr">
        <is>
          <t>3 Months Ended</t>
        </is>
      </c>
    </row>
    <row r="2">
      <c r="B2" s="2" t="inlineStr">
        <is>
          <t>Mar. 31, 2023</t>
        </is>
      </c>
    </row>
    <row r="3">
      <c r="A3" s="3" t="inlineStr">
        <is>
          <t>Receivables [Abstract]</t>
        </is>
      </c>
      <c r="B3" s="4" t="inlineStr">
        <is>
          <t xml:space="preserve"> </t>
        </is>
      </c>
    </row>
    <row r="4">
      <c r="A4" s="4" t="inlineStr">
        <is>
          <t>Accrued Rent And Accounts Receivable, Net</t>
        </is>
      </c>
      <c r="B4" s="4" t="inlineStr">
        <is>
          <t>Accrued Rent and Accounts Receivable, net Accrued rent and accounts receivable, net, consisted of the following, in thousands: March 31, 2023 December 31, 2022 Tenant receivables $ 11,589 $ 11,617 Accrued rent 10,931 11,118 Allowance for uncollectible accounts (6,228) (6,228) Accrued rents and accounts receivable, net $ 16,292 $ 16,507 As of March 31, 2023 and December 31, 2022, the Company had an allowance for uncollectible accounts of $6,228,000 and $6,228,000, respectively. For the three months ended March 31, 2023 and 2022, the Company recorded bad debt expense (recovery) in the amount of $0 and $(302,000), respectively, related to tenant receivables that we have specifically identified as potentially uncollectible based on our assessment of each tenant’s credit-worthiness. Bad debt expense and any related recoveries are included in property operating expenses in the accompanying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mmission Costs, net</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Deferred Leasing Commission Costs, net</t>
        </is>
      </c>
      <c r="B4" s="4" t="inlineStr">
        <is>
          <t xml:space="preserve">Deferred Leasing Commission Costs, net Costs which have been deferred consist of the following, in thousands: March 31, 2023 December 31, 2022 Deferred leasing commissions costs $ 19,705 $ 21,244 Less: accumulated amortization (10,859) (11,418) Deferred leasing commission costs, net $ 8,846 $ 9,8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On October 5, 2022, the Company entered into an interest rate cap agreement with respect to the $259 million SASB Loan through the maturity date of October 9, 2023. The agreement capped the underlying one-month LIBOR rate at 3.75%. The Company has elected not to apply hedge accounting and the change in fair value of the the interest rate cap is recognized as a component of interest expense on the accompanying consolidated statements of operations. The counterparty under the interest rate cap is a major financial institution. The Company paid a premium of $2,254,000 for the interest rate cap. As of March 31, 2023, the fair value of this cap was $1,696,000 and included in other assets in the Company's consolidated balance sheets. The Company recognized $403,000 of interest income from paid and accrued counterparty payments and $655,000 of loss from the change in fair value of the interest rate cap during the three months ended March 31, 2023. These amounts are recorded as a component of interest expense on the accompanying consolidated statemen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uture Minimum Rents</t>
        </is>
      </c>
      <c r="B1" s="2" t="inlineStr">
        <is>
          <t>3 Months Ended</t>
        </is>
      </c>
    </row>
    <row r="2">
      <c r="B2" s="2" t="inlineStr">
        <is>
          <t>Mar. 31, 2023</t>
        </is>
      </c>
    </row>
    <row r="3">
      <c r="A3" s="3" t="inlineStr">
        <is>
          <t>Leases [Abstract]</t>
        </is>
      </c>
      <c r="B3" s="4" t="inlineStr">
        <is>
          <t xml:space="preserve"> </t>
        </is>
      </c>
    </row>
    <row r="4">
      <c r="A4" s="4" t="inlineStr">
        <is>
          <t>Future Minimum Rents</t>
        </is>
      </c>
      <c r="B4" s="4" t="inlineStr">
        <is>
          <t xml:space="preserve">Future Minimum Rents The Company leases the majority of its properties under noncancellable operating leases which provide for minimum base rentals. A summary of minimum future rentals to be received (exclusive of renewals, tenant reimbursements, and contingent rentals) under noncancellable leases in existence at March 31, 2023 is as follows, in thousands: March 31, Minimum Future Rents 2023 $ 62,851 2024 50,056 2025 35,764 2026 26,710 2027 18,049 Thereafter 27,109 Total $ 220,5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Notes Payable The Operating Partnership was a party to four, cross-collateralized, term loan agreements with an insurance company. The term loans were secured by the Richardson Heights Property, the Cooper Street Property, the Bent Tree Green Property and the Mitchelldale Property. The loans required monthly payments of principal and interest due and payable on the first day of each month. Monthly payments were based on a 27-year loan amortization. Each of the loan agreements were subject to customary covenants, representations and warranties which must be maintained during the term of the loan agreements. Each of the loan agreements provided for a fixed interest rate of 4.61%. Each of the loan agreements were secured by a deed of trust, assignment of licenses, permits and contracts, assignment and subordination of the management agreements and assignment of rents. The terms of the security instruments provided for the cross collateralization/cross default of the each of the loans. On March 10, 2023, the Company completed the sale of its Mitchelldale property for a sale price of $40,510,000. Proceeds from the sale retired the four, cross collateralized term loans referenced above. The outstanding balance of the four loans was $0 and $39,324,000 as of March 31, 2023 and December 31, 2022, respectively. On October 1, 2018, the Company, through SPE LLC and Goldman Sachs Mortgage Company entered into the $259,000,000 SASB Loan agreement. The Company together with its affiliates HIREIT, Hartman XIX and vREIT XXI, contributed a total of 39 commercial real estate properties to Hartman SPE, LLC in exchange for membership interests in SPE LLC. The term of the SASB Loan is comprised of an initial two-year term with three one-year extension options. Each extension option shall be subject to certain conditions precedent including (i) no default then outstanding, (ii) 30 days prior written notice, (iii) the properties must have a specified in-place net operating income debt yield and (iv) purchase of an interest rate cap as described below for the exercised option term or terms. The outstanding principal of the SASB Loan bears interest at the one-month LIBOR rate plus 1.8%. The SASB Loan is subject to an interest rate cap arrangement which caps LIBOR at 3.75% during the initial term and any extensions of the SASB Loan. On October 9, 2022, the SASB Loan Borrower exercised the third and final one-year maturity date extension agreement to extend the maturity date to October 9, 2023. The SASB Loan contains various customary covenants, including but not limited to financial covenants, covenants requiring monthly deposits in respect of certain property costs, such as taxes, insurance, tenant improvements, and leasing commissions, covenants imposing restrictions on indebtedness and liens, and restrictions on investments and participation in other asset disposition, merger or business combination or dissolution transactions. The SASB Loan is secured by, among other things, mortgages on the properties. The Company is the sole guarantor. On October 19, 2022, the SASB Loan Borrower received a notice from the loan servicer of the SASB Loan in connection with an event of default due to the noncompliance with the loan agreement's insurance requirements relating to a single property. The event of default was previously waived for the sole purpose of exercising the option to extend the SASB Loan term. The event of default triggered cash management provisions under the SASB Loan agreement, which was implemented in November 2022. On April 6, 2023, the SASB Loan Borrower sold the single property responsible for the default, the Quitman property. To secure approval of the SASB Loan lender for the sale of the Quitman property, the SASB Loan Borrower agreed to continue the cash management provisions under the SASB Loan agreement until certain provisions are met. Cash management requires tenant receipts of the SASB Loan Borrower be deposited into a cash management account controlled by the loan servicer. On the 9th day of each month, distributions from the cash management account are made in the following priority: (i) property tax escrow, (ii) scheduled debt service (iii) budgeted operating expenses for the month of the payment date occurs, (iv) capital expenditure reserve, and (v) tenant improvement and lease commission reserve. All remaining amounts are disbursed to an excess cash flow reserve account, also maintained by the loan servicer. The SASB cash management account held $3,021,000 and $3,817,000 as of March 31, 2023 and December 31, 2022, respectively. The excess cash flow reserve held $3,111,000 and $223,000 as of March 31, 2023 and December 31, 2022, respectively. Both the cash management and excess cash flow reserve accounts are recorded in restricted cash on the consolidated balance sheets. On February 10, 2022, the Company executed a $2,645,000 promissory note with East West Bank, resulting in net proceeds of $2,528,000. The promissory note was secured by the Company's 17 acre development site located in Fort Worth, Texas and had a maturity date of February 25, 2023. The remaining principal balance was paid out of proceeds from the sale of the development site on January 31, 2023. The following is a summary of the Company’s notes payable, in thousands: Property/Facility Payment Maturity Date Rate March 31, 2023 December 31, 2022 Richardson Heights P&amp;I July 1, 2041 4.61 % $ — $ 15,556 Cooper Street P&amp;I July 1, 2041 4.61 % — 6,764 Bent Tree Green P&amp;I July 1, 2041 4.61 % — 6,764 Mitchelldale P&amp;I July 1, 2041 4.61 % — 10,240 Hartman SPE LLC (1) IO October 9, 2023 5.55 % 259,000 259,000 Hartman XXI IO October 31, 2022 10.00 % 15,336 17,168 Fort Worth - EWB P&amp;I February 25, 2023 8.50 % — 480 $ 274,336 $ 315,972 Less: unamortized deferred loan costs (342) (1,112) $ 273,994 $ 314,860 (1) On October 9, 2022, the Company executed the third and final one-year maturity date extension to October 9, 2023. The Company's loan costs are amortized using the straight-line method over the terms of the loans, which approximates the interest method. Costs which have been deferred consist of the following, in thousands: March 31, 2023 December 31, 2022 Deferred loan costs $ 4,930 $ 5,471 Less: deferred loan cost accumulated amortization (4,588) (4,359) Total cost, net of accumulated amortization $ 342 $ 1,112 Interest expense incurred for the three months ended March 31, 2023 and 2022 was $6,071,000 and $2,082,000, respectively, which includes amortization expense of deferred loan costs. Interest expense also includes $541,000 of write off of deferred loan costs for the three months ended March 31, 2023 due to the pay off of the insurance company loan mentioned above. Interest expense of $1,418,000 and $1,117,000 was payable as of March 31, 2023 and December 31, 2022, respectively, and is included in accounts payable and accrued expenses in the accompanying consolidated balance sheets. On March 29, 2021, Hartman Income REIT Property Holdings, LLC ("HIRPH"), a wholly owned subsidiary of Hartman XX Limited Partnership, was added, by means of a joinder agreement, to a master credit facility agreement where Hartman vREIT XXI, Inc. is the guarantor. The Company’s Atrium II office property was added to the collateral security for the master credit facility agreement where the borrowing base of the facility increased by $1,625,000. The master credit facility has a maturity date of March 9, 2023. Refer to Note 14 (Commitments and Contingencies) for additional information regarding the review of the ownership of HIRPH's membership interest resulting from the joinder agreement. As noted in Note 16 (Subsequent Events), on May 30, 2023, Hartman vREIT XXI, Inc. completed the refinance of the master credit facility where HIRPH was a borrower via the joinder agreement. The Atrium II property is no longer included in the master credit facility and is unencumbered as of the closing of the refinance. HIRPH is no longer a borrower nor is it jointly and severally liable with the other loan parties for repayment of the loan. Fair Value of Debt The fair value of the Company’s fixed rate notes payable, variable rate notes payable and secured revolving credit facilities aggregates to $269,908,000 and $308,286,000 as compared to book value of $274,336,000 and $315,972,000 as of March 31, 2023 and December 31, 2022, respectively. The fair value of our debt instruments is estimated on a Level 2 basis, as provided by ASC 820, using a discounted cash flow analysis based on the borrowing rates currently available to the Company for loans with similar terms and maturities, discounting the future contractual interest and principal payments. Disclosure about the fair value of notes payable is based on relevant information available as of March 31, 2023 an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3</t>
        </is>
      </c>
    </row>
    <row r="3">
      <c r="A3" s="3" t="inlineStr">
        <is>
          <t>Earnings Per Share [Abstract]</t>
        </is>
      </c>
      <c r="B3" s="4" t="inlineStr">
        <is>
          <t xml:space="preserve"> </t>
        </is>
      </c>
    </row>
    <row r="4">
      <c r="A4" s="4" t="inlineStr">
        <is>
          <t>Income Per Share</t>
        </is>
      </c>
      <c r="B4" s="4" t="inlineStr">
        <is>
          <t xml:space="preserve">Income Per Share Basic income per share is computed using net income attributable to common stockholders and the weighted average number of common shares outstanding. Diluted weighted average shares outstanding reflect common shares issuable from the assumed conversion of convertible preferred stock into common shares. Only those items that have a dilutive impact on basic earnings per share are included in the diluted earnings per share. Three Months Ended March 31, 2023 2022 Numerator: Net income attributable to common stockholders (in thousands) $ 22,654 $ 15 Denominator: Weighted average number of common shares outstanding, basic and diluted (in thousands) 34,895 35,202 Basic and diluted income per common share: Net income attributable to common stockholders per share $ 0.65 $ 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The Company’s federal income tax returns for the years ended December 31, 2016, 2017, 2018, 2019 and 2020 have not been examined by the Internal Revenue Service. The Company’s federal income tax return for the year ended December 31, 2016 may be examined on or before September 15, 2023. The Company has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accompanying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Taxable income (loss) differs from net income (loss) for financial reporting purposes principally due to differences in the timing of recognition of interest, real estate taxes, depreciation and amortization and rental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Hartman Advisors LLC ("Advisor"), is a Texas limited liability company. Advisor is the sole member of Hartman vREIT XXI Advisor, LLC ("XXI Advisor"), which is the advisor for Hartman vREIT XXI, Inc. Hartman vREIT XXI, Inc. ("vREIT XXI") pays acquisition fees and asset management fees to the Advisor in connection with the acquisition of properties and management of the Company. vREIT XXI pays property management and leasing commissions to the Property Manager in connection with the management and leasing of vREIT XXI's properties. The table below shows the related party balances the Company owes to and is owed by, in thousands: March 31, 2023 December 31, 2022 Due from (to) vREIT XXI 543 429 Due from (to) other related parties 1,352 1,285 Total due from related parties $ 1,895 $ 1,714 During the fourth quarter of 2019, the Company borrowed under an unsecured promissory note payable to Hartman vREIT XXI, Inc., an affiliate of the Advisor and the Property Manager, in the face amount of $10,000,000 with an interest rate of 10%. In addition to the balance due under this note, the Company received advances from vREIT XXI totaling $7,168,000 which were outstanding as of December 31, 2022 and which were not covered by the unsecured promissory note. The Company made principal payments of $1,832,000 during three months ended March 31, 2023 This note payable had an outstanding balance of $15,336,000 and $17,168,000 as of March 31, 2023 and December 31, 2022, respectively, which is included in notes payable, net, in the accompanying consolidated balance sheets. Interest has been accrued on the loan amount at an annual rate of 10%. The Company recognized interest expense on the affiliate note in the amount of $408,000 and $131,000 for the three months ended March 31, 2023 and 2022, respectively, which is included in interest expense in the accompanying consolidated statements of operations. In May 2016, the Company, through its taxable REIT subsidiary, Hartman TRS, Inc. (“TRS”), loaned $7,231,000 pursuant to a promissory note in the face amount of up to $8,820,000 to Hartman Retail II Holdings Company, Inc. (“Retail II Holdings”), an affiliate of the Advisor and the Property Manager, in connection with the acquisition of a retail shopping center by Hartman Retail II DST, a Delaware statutory trust sponsored by the Property Manager. Pursuant to the terms of the promissory note, TRS received a two percent (2%) origination fee of amounts advanced under the promissory note, and interest at ten percent (10%) per annum on the outstanding principal balance. The outstanding principal balance of the promissory note will be repaid as investor funds are raised by Hartman Retail II DST or upon property sale. The maturity date of the promissory note, as amended, is June 30, 2024. This note receivable had an outstanding balance of $1,726,000 as of both March 31, 2023 and December 31, 2022, respectively, which is included in notes receivable – related party in the accompanying consolidated balance sheets. For the period ended December 31, 2022, the Company wrote off $1,022,000 of interest receivable and will cease to recognize interest income in future periods. For the three months ended March 31, 2023 and 2022, the Company recognized interest income on this affiliate note in the amounts of $0 and $43,000, respectively. VIEs are defined as entities with a level of invested equity that is not sufficient to fund future operations on a stand-alone basis, or whose equity holders lack certain characteristics of a controlling financial interest. For identified VIEs, an assessment must be made to determine which party to the VIE, if any, has both the power to direct the activities of the VIE that most significantly impacts the performance of the VIE and the obligation to absorb losses or the right to receive benefits from the VIE that could potentially be significant to the VIE. The Company is not deemed to be the primary beneficiary of Retail II Holdings, Retail III Holdings, or Ashford Bayou, each of which qualifies as a VIE. Accordingly, the assets and liabilities and revenues and expenses of Retail II Holdings, Retail III Holdings and Ashford Bayou have not been included in the accompanying consolidated financial statements. The Company is a covenant guarantor for the secured mortgage indebtedness of each of the VIEs in the total amount of $24,165,000 and $24,276,000 as of March 31, 2023 and December 31, 2022, respectively. On March 29, 2021, Hartman Income REIT Property Holdings, LLC, a wholly owned subsidiary of Hartman XX Limited Partnership, was added, by means of a joinder agreement, to a master credit facility agreement where Hartman vREIT XXI, Inc. is the guarantor. The Company’s Atrium II office property was added to the collateral security for the master credit facility agreement where the borrowing base of the facility increased by $1,625,000. The master credit facility has a maturity date of March 9, 2023. Refer to Note 14 (Commitments and Contingencies) for additional information regarding the review of the ownership of HIRPH's membership interest resulting from the joinder agreement. As noted in Note 16 (Subsequent Events), on May 30, 2023, Hartman vREIT XXI, Inc. completed the refinance of the master credit facility where HIRPH was a borrower via the joinder agreement. The Atrium II property is no longer included in the master credit facility and is unencumbered as of the closing of the refinance. HIRPH is no longer a borrower nor is it jointly and severally liable with the other loan parties for repayment of the loan. Hartman vREIT XXI owns 1,198,228 shares of the Company's common stock and a 2.47% ownership interest in Hartman SPE, LLC. Refer to Note 16 (Subsequent Events) for information regarding the Company's purchase of Southern Star Self-Storage Investment Company, where the Company's former Chief Executive Officer and Chief Financial Officer are equity hold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Under the Company’s articles of incorporation, the Company has authority to issue 750,000,000 shares of common stock, $0.001 par value per share, and 200,000,000 shares of preferred stock, $0.001 par value per share. Common Stock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Preferred Stock Under the Company’s articles of incorporation, the Company’s board of directors has the authority to issue one or more classes or series of preferred stock, and prior to the issuance of such stock, the board of directors has the power to classify or reclassify, in one or more series, any unissued shares and designate the preferences, rights, and privileges of such shares. As of March 31, 2023 and December 31, 2022, respectively, the Company has 1,000 shares of convertible preferred stock issued and outstanding, 300 shares of which are owned by a wholly-owned subsidiary. Common Stock Issuable Upon Conversion of Convertible Preferred Stock The convertible preferred stock issued to the Advisor will convert to shares of the Company’s common stock if (1) the Company has made total distributions on then outstanding shares of the Company’s common stock equal to the issue price of those shares plus a 6% cumulative, non-compounded, annual return on the issue price of those outstanding shares, (2) the Company lists its common stock for trading on a national securities exchange if the sum of prior distributions on then outstanding shares of the Company’s common stock plus the aggregate market value of the Company’s common stock (based on the 30-day average) closing meets the same 6% performance threshold, or (3) the Company’s advisory agreement with the Advisor expires without renewal or is terminated (other than because of a material breach by the Advisor), and at the time of such expiration or termination the Company is deemed to have met the foregoing 6%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 Stock-Based Compensation On July 26, 2022, the Board approved cash payments totaling $400,000 in lieu of unissued shares due to non-employee directors under the non-employee director's compensation plan. The Incentive Plan that provides for the issuance of the restricted common stock awards to non-employee director has expired and requires stockholder approval for modification or reinstatement. All non-employee director compensation will be cash based until incentive stock is available. The Company sponsors a defined contribution pension plan, the Hartman 401(k) Profit Sharing Plan, covering substantially all of its full-time employees who are at least 21 years of age. The Company matches 401(k) cash contributions with Company stock. The Company may make discretionary matching contributions. For the three months ended March 31, 2023 and 2022, the Company matched $99,000 and $99,000, respectively. The Company had a stock match liability to the plan of $1,907,000 and $1,808,000 as of March 31, 2023 and December 31, 2022, respectively. Distributions The following table reflects the total distributions the Company has paid in cash (in thousands, except per share amounts) and the amount paid per common share, in each indicated quarter: Quarter Paid Distributions per Common Share Total Distributions 2023 1st Quarter $ — — Total 2023 Quarter to date $ — $ — 2022 4th Quarter $ — $ — 3rd Quarter — — 2nd Quarter 0.128 4,500 1st Quarter 0.112 3,958 Total 2022 $ 0.240 $ 8,4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3 Months Ended</t>
        </is>
      </c>
    </row>
    <row r="2">
      <c r="B2" s="2" t="inlineStr">
        <is>
          <t>Mar. 31, 2023</t>
        </is>
      </c>
    </row>
    <row r="3">
      <c r="A3" s="3" t="inlineStr">
        <is>
          <t>Share-Based Payment Arrangement [Abstract]</t>
        </is>
      </c>
      <c r="B3" s="4" t="inlineStr">
        <is>
          <t xml:space="preserve"> </t>
        </is>
      </c>
    </row>
    <row r="4">
      <c r="A4" s="4" t="inlineStr">
        <is>
          <t>Incentive Award Plan</t>
        </is>
      </c>
      <c r="B4" s="4" t="inlineStr">
        <is>
          <t>Incentive Award PlanThe Company previously adopted an incentive plan called the Omnibus Stock Incentive Plan,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The Incentive Plan has expired pursuant to its terms and requires stockholder approval for modification or reinstatement. The Board approved the payment of accrued director's fees in cash, as stock compensation was not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eal estate assets, at cost</t>
        </is>
      </c>
      <c r="B3" s="6" t="n">
        <v>570383</v>
      </c>
      <c r="C3" s="6" t="n">
        <v>580602</v>
      </c>
    </row>
    <row r="4">
      <c r="A4" s="4" t="inlineStr">
        <is>
          <t>Accumulated depreciation and amortization</t>
        </is>
      </c>
      <c r="B4" s="5" t="n">
        <v>-190493</v>
      </c>
      <c r="C4" s="5" t="n">
        <v>-189509</v>
      </c>
    </row>
    <row r="5">
      <c r="A5" s="4" t="inlineStr">
        <is>
          <t>Real estate assets, net</t>
        </is>
      </c>
      <c r="B5" s="5" t="n">
        <v>379890</v>
      </c>
      <c r="C5" s="5" t="n">
        <v>391093</v>
      </c>
    </row>
    <row r="6">
      <c r="A6" s="4" t="inlineStr">
        <is>
          <t>Cash and cash equivalents</t>
        </is>
      </c>
      <c r="B6" s="5" t="n">
        <v>380</v>
      </c>
      <c r="C6" s="5" t="n">
        <v>334</v>
      </c>
    </row>
    <row r="7">
      <c r="A7" s="4" t="inlineStr">
        <is>
          <t>Restricted cash</t>
        </is>
      </c>
      <c r="B7" s="5" t="n">
        <v>20699</v>
      </c>
      <c r="C7" s="5" t="n">
        <v>24088</v>
      </c>
    </row>
    <row r="8">
      <c r="A8" s="4" t="inlineStr">
        <is>
          <t>Accrued rent and accounts receivable, net</t>
        </is>
      </c>
      <c r="B8" s="5" t="n">
        <v>16292</v>
      </c>
      <c r="C8" s="5" t="n">
        <v>16507</v>
      </c>
    </row>
    <row r="9">
      <c r="A9" s="4" t="inlineStr">
        <is>
          <t>Note receivable - related party</t>
        </is>
      </c>
      <c r="B9" s="5" t="n">
        <v>1726</v>
      </c>
      <c r="C9" s="5" t="n">
        <v>1726</v>
      </c>
    </row>
    <row r="10">
      <c r="A10" s="4" t="inlineStr">
        <is>
          <t>Deferred leasing commission costs, net</t>
        </is>
      </c>
      <c r="B10" s="5" t="n">
        <v>8846</v>
      </c>
      <c r="C10" s="5" t="n">
        <v>9826</v>
      </c>
    </row>
    <row r="11">
      <c r="A11" s="4" t="inlineStr">
        <is>
          <t>Goodwill</t>
        </is>
      </c>
      <c r="B11" s="5" t="n">
        <v>250</v>
      </c>
      <c r="C11" s="5" t="n">
        <v>250</v>
      </c>
    </row>
    <row r="12">
      <c r="A12" s="4" t="inlineStr">
        <is>
          <t>Prepaid expenses and other assets</t>
        </is>
      </c>
      <c r="B12" s="5" t="n">
        <v>4641</v>
      </c>
      <c r="C12" s="5" t="n">
        <v>6019</v>
      </c>
    </row>
    <row r="13">
      <c r="A13" s="4" t="inlineStr">
        <is>
          <t>Real estate held for development</t>
        </is>
      </c>
      <c r="B13" s="5" t="n">
        <v>1596</v>
      </c>
      <c r="C13" s="5" t="n">
        <v>1596</v>
      </c>
    </row>
    <row r="14">
      <c r="A14" s="4" t="inlineStr">
        <is>
          <t>Real estate held for sale</t>
        </is>
      </c>
      <c r="B14" s="5" t="n">
        <v>14719</v>
      </c>
      <c r="C14" s="5" t="n">
        <v>25963</v>
      </c>
    </row>
    <row r="15">
      <c r="A15" s="4" t="inlineStr">
        <is>
          <t>Due from related parties, net</t>
        </is>
      </c>
      <c r="B15" s="5" t="n">
        <v>1895</v>
      </c>
      <c r="C15" s="5" t="n">
        <v>1714</v>
      </c>
    </row>
    <row r="16">
      <c r="A16" s="4" t="inlineStr">
        <is>
          <t>Investment in affiliate</t>
        </is>
      </c>
      <c r="B16" s="5" t="n">
        <v>201</v>
      </c>
      <c r="C16" s="5" t="n">
        <v>201</v>
      </c>
    </row>
    <row r="17">
      <c r="A17" s="4" t="inlineStr">
        <is>
          <t>Total assets</t>
        </is>
      </c>
      <c r="B17" s="5" t="n">
        <v>451135</v>
      </c>
      <c r="C17" s="5" t="n">
        <v>479317</v>
      </c>
    </row>
    <row r="18">
      <c r="A18" s="3" t="inlineStr">
        <is>
          <t>Liabilities:</t>
        </is>
      </c>
      <c r="B18" s="4" t="inlineStr">
        <is>
          <t xml:space="preserve"> </t>
        </is>
      </c>
      <c r="C18" s="4" t="inlineStr">
        <is>
          <t xml:space="preserve"> </t>
        </is>
      </c>
    </row>
    <row r="19">
      <c r="A19" s="4" t="inlineStr">
        <is>
          <t>Notes payable, net</t>
        </is>
      </c>
      <c r="B19" s="5" t="n">
        <v>273994</v>
      </c>
      <c r="C19" s="5" t="n">
        <v>314860</v>
      </c>
    </row>
    <row r="20">
      <c r="A20" s="4" t="inlineStr">
        <is>
          <t>Accounts payable and accrued expenses</t>
        </is>
      </c>
      <c r="B20" s="5" t="n">
        <v>34958</v>
      </c>
      <c r="C20" s="5" t="n">
        <v>46670</v>
      </c>
    </row>
    <row r="21">
      <c r="A21" s="4" t="inlineStr">
        <is>
          <t>Tenants' security deposits</t>
        </is>
      </c>
      <c r="B21" s="5" t="n">
        <v>5941</v>
      </c>
      <c r="C21" s="5" t="n">
        <v>6143</v>
      </c>
    </row>
    <row r="22">
      <c r="A22" s="4" t="inlineStr">
        <is>
          <t>Total liabilities</t>
        </is>
      </c>
      <c r="B22" s="5" t="n">
        <v>314893</v>
      </c>
      <c r="C22" s="5" t="n">
        <v>367673</v>
      </c>
    </row>
    <row r="23">
      <c r="A23" s="3" t="inlineStr">
        <is>
          <t>Stockholders' equity:</t>
        </is>
      </c>
      <c r="B23" s="4" t="inlineStr">
        <is>
          <t xml:space="preserve"> </t>
        </is>
      </c>
      <c r="C23" s="4" t="inlineStr">
        <is>
          <t xml:space="preserve"> </t>
        </is>
      </c>
    </row>
    <row r="24">
      <c r="A24" s="4" t="inlineStr">
        <is>
          <t>Preferred stock, $0.001 par value, 200,000,000 convertible, non-voting shares authorized, 1,000 shares issued and outstanding at March 31, 2023 and December 31, 2022, respectively</t>
        </is>
      </c>
      <c r="B24" s="5" t="n">
        <v>0</v>
      </c>
      <c r="C24" s="5" t="n">
        <v>0</v>
      </c>
    </row>
    <row r="25">
      <c r="A25" s="4" t="inlineStr">
        <is>
          <t>Common stock, $0.001 par value, 750,000,000 authorized, 34,894,496 shares and 34,894,496 shares issued and outstanding at March 31, 2023 and December 31, 2022, respectively</t>
        </is>
      </c>
      <c r="B25" s="5" t="n">
        <v>35</v>
      </c>
      <c r="C25" s="5" t="n">
        <v>35</v>
      </c>
    </row>
    <row r="26">
      <c r="A26" s="4" t="inlineStr">
        <is>
          <t>Additional paid-in capital</t>
        </is>
      </c>
      <c r="B26" s="5" t="n">
        <v>296152</v>
      </c>
      <c r="C26" s="5" t="n">
        <v>296152</v>
      </c>
    </row>
    <row r="27">
      <c r="A27" s="4" t="inlineStr">
        <is>
          <t>Accumulated distributions and net loss</t>
        </is>
      </c>
      <c r="B27" s="5" t="n">
        <v>-181426</v>
      </c>
      <c r="C27" s="5" t="n">
        <v>-204080</v>
      </c>
    </row>
    <row r="28">
      <c r="A28" s="4" t="inlineStr">
        <is>
          <t>Total stockholders' equity</t>
        </is>
      </c>
      <c r="B28" s="5" t="n">
        <v>114761</v>
      </c>
      <c r="C28" s="5" t="n">
        <v>92107</v>
      </c>
    </row>
    <row r="29">
      <c r="A29" s="4" t="inlineStr">
        <is>
          <t>Noncontrolling interests in subsidiaries</t>
        </is>
      </c>
      <c r="B29" s="5" t="n">
        <v>21481</v>
      </c>
      <c r="C29" s="5" t="n">
        <v>19537</v>
      </c>
    </row>
    <row r="30">
      <c r="A30" s="4" t="inlineStr">
        <is>
          <t>Total equity</t>
        </is>
      </c>
      <c r="B30" s="5" t="n">
        <v>136242</v>
      </c>
      <c r="C30" s="5" t="n">
        <v>111644</v>
      </c>
    </row>
    <row r="31">
      <c r="A31" s="4" t="inlineStr">
        <is>
          <t>Total liabilities and equity</t>
        </is>
      </c>
      <c r="B31" s="6" t="n">
        <v>451135</v>
      </c>
      <c r="C31" s="6" t="n">
        <v>479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During February 2021, the state of Texas experienced a severe winter storm, unofficially referred to as Winter Storm Uri, which resulted in power outages and electrical grid failures across the state. Wholesale prices for electricity increased significantly during this period. As a result, the Company experienced a substantial increase in electricity billings for a number of our properties during the month of and after the storm. On May 26, 2021, Summer Energy LLC (“Summer”) filed a lawsuit against Hartman Income REIT Management, Inc. (the “Property Manager”), a wholly owned subsidiary of the Company that manages our properties, in state court in Harris County, Texas. In this lawsuit, Summer seeks to collect approximately $8.4 million from the Property Manager that Summer claims that the Property Manager owes Summer under one or more electricity sales agreements (“Agreements”) related to Winter Storm Uri. Of the approximately $8.4 million claimed in the lawsuit, approximately $7.6 million relates to wholly owned properties of the Company. Under the Agreements, Summer provided electricity to buildings managed by the Property Manager at indexed prices. On March 24, 2022, the court entered a judgment in favor of Summer against the Property Manager in the amount of $7,871,000 plus customary pre- and post-judgment interest and attorney's fees.The Company had recognized the share of the judgment amount applicable to wholly owned properties of the Company, approximately $6,731,000, within the Company's consolidated statements of operations for fiscal year 2021. The Company has also recognized $370,000 of pre-judgment interest and attorney fees in 2021 and $304,000 of post-judgment interest in 2022. Many of the Company’s leases contain provisions that require tenants to pay their allocable share of operating expenses, including utilities. The Company has completed its assessment of tenants' applicable share and has collected and recognized $1,530,000 of tenant's share to date, $866,000 was recognized in the first quarter of 2023. On April 25, 2022, the Property Manager filed its supersedeas surety bond totaling $2,197,000 in order to suspend enforcement the judgment for the duration of the Property Manager's appeal. The share of the supersedeas surety bond applicable to wholly owned properties of the Company totaled $2,001,000 and is recorded in prepaid expenses and other assets on the Company's consolidated balance sheets. The Property Manager continues to dispute the amount of litigation to Summer and had appeal the judgment, filing its Notice of Appeal on June 21, 2022. The outcome of the appeal is subject to significant uncertainty and we cannot provide any assurance that the Property Manager will ultimately prevail. Even if the Property Manager is ultimately successful in its appeal, it may take considerable time to resolve the matter. Atrium II Joinder Agreement Through the execution of the joinder agreement referenced in Note 8 (Notes Payable) and Note 11 (Related Party Transactions), certain organizational and loan documents reference Hartman vREIT XXI Operating Partnership LP (“Hartman XXI OP”), a wholly owned subsidiary of Hartman vREIT XXI, Inc., as the sole member. Under the joinder agreement, HIRPH became a borrower under the loan and is jointly and severally liable with the other loan parties for the repayment of the loan. The Atrium II property is the sole asset of HIRPH with which to repay any debt under the loan. The loan is currently in an extension period to accommodate ongoing renewal terms. The outstanding balance of the loan which HIRPH is party totals $15,625,000 as of March 31, 2023. There are four other properties as named borrowers in the loan. If a renewal agreement is not reached, the Company may be required to relinquish ownership of the property to the lender in a foreclosure transaction or other alternative to foreclosure in satisfaction of the loan. The Company’s max potential loss in regards to its liability under the loan would be the value of the property. The Company’s maximum potential loss in regards to its liability under the loan would be the value of the property. As noted in Note 16 (Subsequent Events), on May 30, 2023, Hartman vREIT XXI, Inc. completed the refinance of the master credit facility where HIRPH was a borrower via the joinder agreement. The Atrium II property is no longer included in the master credit facility and is unencumbered as of the closing of the refinance. HIRPH is no longer a borrower nor is it jointly and severally liable with the other loan parties for repayment of the loan. Charter provision regarding liquidity or liquidation The Company does not anticipate that there will be any market for its shares of common stock unless they are listed on a national securities exchange. In the event that Company shares of common stock are not listed or traded on an established securities exchange prior to the tenth anniversary of the completion or termination of the Company's initial public offering, which terminated on April 25, 2013, the Company's charter requires that the board of directors must seek the approval of the stockholders of a plan to liquidate assets, unless the board of directors has obtained the approval of the stockholders (1) to defer the liquidation of our assets or (2) of an alternate strategy. If the stockholders do not approve the proposal presented by the board of directors prior to the end of ten years after the termination of the Company’s initial public offering, the board of directors shall begin the process of liquidating the Company’s assets or listing the Company’s shares. The Executive Committee has adopted resolutions directing management to begin the process of listing the Company’s shares on an established securities exchange, and it is taking steps to accomplish the listing, including without limitation engaging the services of an investment bank to assist with the listing. On October 14, 2022, the Company’s board of directors formed the Executive Committee, composed of independent directors, to continue the review of strategic alternatives with the objective of maximizing shareholder value and to streamline the communicating, reporting, and decision-making between the board and the Chief Executive Officer. To accomplish this objective and to communicate and manage the day-to-day communications and interactions with the Chief Executive Officer, the Executive Committee has all the authority of decision making of the whole board of directors. The Executive Committee performed a strategic review process to identify, examine, and consider a range of strategic alternatives available to the Company. On April 6, 2023, the Executive Committee of the board of directors approved the previously-announced New Direction Plans to reposition the Company's assets into the self-storage asset class and away from office, retail, and light industrial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3</t>
        </is>
      </c>
    </row>
    <row r="3">
      <c r="A3" s="3" t="inlineStr">
        <is>
          <t>Retirement Benefits [Abstract]</t>
        </is>
      </c>
      <c r="B3" s="4" t="inlineStr">
        <is>
          <t xml:space="preserve"> </t>
        </is>
      </c>
    </row>
    <row r="4">
      <c r="A4" s="4" t="inlineStr">
        <is>
          <t>Defined Contribution Plan</t>
        </is>
      </c>
      <c r="B4" s="4" t="inlineStr">
        <is>
          <t>Defined Contribution PlanThe Company sponsors a defined contribution pension plan, the Hartman 401(k) Profit Sharing Plan, covering substantially all of its full-time employees who are at least 21 years of age. Participants may annually contribute up to 100% of pretax annual compensation and any applicable catch-up contributions, as defined in the plan and subject to deferral limitations as set forth in Section 401(k) of the Internal Revenue Code. Participants may also contribute amounts representing distributions from other qualified benefit or defined contribution plans. The Company may make discretionary matching contributions. For the three months ended March 31, 2023 and 2022, the Company matched $99,000 and $99,000, respectively. The Company had a stock match liability to the plan of $1,907,000 and $1,808,000 as of March 31, 2023 and December 31,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6, 2023, the Company completed the sale of its Quitman property for a sale price for a sale price of $9,065,000. Proceeds from the sale were applied to the outstanding balance of the SASB Loan. The property is presented in real estate held for sale on the consolidated balance sheets as of March 31, 2023 and December 31, 2022. The disposal of the Quitman property granted us a one time waiver of event of default on the SASB Loan, subject to certain conditions. Most notably, the Company does have access to certain reserve accounts, however is still subject to cash management provisions until a 14% debt yield is reached. On April 6, 2023, the Company agreed to purchase all of the equity interests in Southern Star Self-Storage Investment Company ("Southern Star") for approximately $3,000,000 in cash and 301,659 restricted stock units of the Company's Common Stock. Mark T. Torok and Louis T. Fox III, CFO, are equity holders of Southern Star. On May 5, 2023, the Company completed the acquisition of Southern Star, which will operate as a subsidiary of the Company’s operating partnership alongside the Company’s current operations, utilizing its expertise in developing assets within Delaware Statutory Trusts. On April 6, 2023, the Executive Committee and Managing General Partner of the Operating Partnership approved and adopted the Silver Star Properties REIT, Inc. and Hartman XX Limited Partnership 2023 Incentive Award Plan (the “2023 Incentive Award Plan”) to promote the success and enhance the value of the Company by retaining personnel that have the knowledge vision and ability not only with the Company but also in the capital markets as further described in the Employment Agreement included as Exhibit 10.3 to the Company’s Form 8-K filed April 10, 2023. The 2023 Incentive Award Plan recognizes that the entire Acquisition and the New Direction Plans were set up by the work and effort of the Chief Executive Officer and the Executive Committee, and it further serves to incentivize and retain the Chief Executive Officer and the Executive Committee, together, to execute the New Direction Plans and enable the Company and its shareholders to realize the value created by the New Direction Plans. The 2023 Incentive Award Plan allows for grants of performance units (“Performance Units”) which are intended to constitute profits interests units in the Operating Partnership convertible into Partnership Common Units of the Operating Partnership at the election of the participant which may be later exchanged for Common Stock of the Company based on a 1:1 ratio. The participant is also able to cause the redemption of the Performance Units, or the applicable Partnership Common Units received as a result of conversion, after three years from the Grant Date. The 2023 Incentive Award Plan includes a three-year vesting that is intended to ensure that the Executive Committee and the Chief Executive Officer will stay in place and provide continued services to the Company. On April 6, 2023, pursuant to the 2023 Incentive Award Plan, the Executive Committee approved grants of founders’ Performance Units to retain and incentivize the following members of the Executive Committee in carrying out the New Direction Plans, as defined below: Gerald Haddock, member of the Executive Committee, (1,053,035 Performance Units), Jack Tompkins, member of the Executive Committee, (1,053,035 Performance Units), and James Still, member of the Executive Committee, (1,053,035 Performance Units). Performance Units vest 1/3 of the grant per year, and the term of each Performance Unit is ten (10) years from the date of grant as further described in the 2023 Incentive Award Plan included as Exhibit 10.4 to the Company’s Form 8-K filed April 10, 2023. The Executive Committee engaged a third-party compensation consultant to assist in determining the compensation structure for the Executive Committee and to evaluate their compensation relative to the marketplace. Mark Torok tendered his resignation as Chief Executive Officer of Silver Star Properties REIT, Inc. (the “Company”) citing personal reasons, effective April 28, 2023, Mr. Torok’s resignation as Chief Executive Officer was not the result of any disagreement with the Company on any matter relating to the Company's operations, policies or practices. Also effective April 28, 2023, the Executive Committee of Board of Directors of the Company appointed David Wheeler to serve as the Company’s Interim President and has elevated the role and duties of Michael Racusin, General Counsel and Secretary. A search is underway to identify a permanent CEO with self-storage experience. The Executive Committee of the Board of Directors has retained a nationally recognized executive search firm to assist in the proc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d in this report are unaudited; however, amounts presented in the consolidated balance sheet as of December 31, 2022 are derived from our audited consolidated financial statements as of that date. The unaudited consolidated financial statements as of March 31, 2023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and the impact of the Company's restatement of its previously issued financial statements, as described below), which are, in the opinion of management, necessary to fairly present the financial position of the Company as of March 31, 2023, and the results of consolidated operations for the three months ended March 31, 2023 and 2022, consolidated statements of equity for the three months ended March 31, 2023 and 2022, and consolidated statements of cash flows for the three months ended March 31, 2023 and 2022. The results of the three months ended March 31, 2023 are not necessarily indicative of the results to be expected for the year ending December 31, 2023. The consolidated financial statements herein are condensed and should be read in conjunction with the consolidated financial statements and notes thereto included in the Company’s Annual Report on Form 10-K, for the year ended December 31, 2022. These unaudited consolidated financial statements include the accounts of the Company and its subsidiaries, the Operating Partnership and its subsidiaries, and Hartman SPE, LLC. All significant intercompany balances and transactions have been elimina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 xml:space="preserve">Cash and Cash Equivalents Cash and cash equivalents on the accompanying consolidated balance sheets include all cash and liquid investments with maturities of three months or less. Cash and cash equivalents as of March 31, 2023 and December 31, 2022 consisted of demand deposits at commercial banks. We maintain accounts which may from time to time exceed federally insured limits. We </t>
        </is>
      </c>
    </row>
    <row r="7">
      <c r="A7" s="4" t="inlineStr">
        <is>
          <t>Restricted Cash</t>
        </is>
      </c>
      <c r="B7" s="4" t="inlineStr">
        <is>
          <t xml:space="preserve">Restricted Cash Restricted cash on the accompanying consolidated balance sheets consists of amounts escrowed for future real estate taxes, insurance, capital expenditures and debt service reserves, as required by certain of our mortgage debt agreements. As of March 31, 2023 and December 31, 2022, the Company had a restricted cash balance of $20,699,000 and $24,088,000, respectively. The following provides a reconciliation of cash, cash equivalents, and restricted cash as of March 31, 2023 and March 31, 2022 to the corresponding consolidated statement of cash flows, in thousands: March 31, 2023 March 31, 2022 Cash and cash equivalents 380 81 Restricted cash 20,699 10,338 Total cash, cash equivalents, and restricted cash shown in consolidated statement of cash flows $ 21,079 $ 10,419 </t>
        </is>
      </c>
    </row>
    <row r="8">
      <c r="A8" s="4" t="inlineStr">
        <is>
          <t>Financial Instruments</t>
        </is>
      </c>
      <c r="B8" s="4" t="inlineStr">
        <is>
          <t>Financial Instruments The accompanying consolidated balance sheets include the following financial instruments: cash and cash equivalents, restricted cash, accrued rent and accounts receivable, notes payable, accounts payable and accrued expenses and balances due to/due from related parties, related party notes receivable, and derivatives. With the exception of derivative financial instruments and notes payable, the Company considers the carrying value to approximate the fair value of these financial instruments based on the short duration between origination of the instruments and their expected realization. Disclosure about the fair value of financial instruments is based on relevant information available as of March 31, 2023 and December 31, 2022.</t>
        </is>
      </c>
    </row>
    <row r="9">
      <c r="A9" s="4" t="inlineStr">
        <is>
          <t>Revenue Recognition</t>
        </is>
      </c>
      <c r="B9" s="4" t="inlineStr">
        <is>
          <t>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s of existing leases are considered to commence as of the acquisition date for the purposes of this calculation. The Company's accrued rents are included in accrued rent and accounts receivable, net. The Company defers the recognition of contingent rental income, such as percentage rents, until the specific target that triggers the contingent rental income is achieved. The Company’s revenue is primarily derived from leasing activities, which is specifically excluded from ASC 606, Revenue from Contracts with Customers ("ASC 606"). The Company’s rental revenue is also comprised of tenant reimbursements for real estate taxes, insurance, common area maintenance, and operating expenses. Reimbursements from real estate taxes and certain other expenses are also excluded from ASC 606 and accounted for under ASC 842 - Leases. The Company elected to utilize the practical expedient provided by Accounting Standards Update (“ASU”) 2018-11 related to the separation of lease and non-lease components and as a result, rental revenues related to leases are reported on one line in the presentation within the consolidated statements of operations. In addition to our rental income, the Company also earns fee revenues by providing certain management and advisory services to related parties. These fees are accounted for within the scope of ASC 606 and are recorded as management and advisory income on the consolidated statements of operations. These services primarily include asset management and advisory, operating and leasing of properties, and construction management. These services are currently provided under various combinations of advisory agreements, property management agreements, and other service agreements (the "Management Agreements"). The wide variety of duties within the Management Agreements makes determining the performance obligations within the contracts a matter of judgment. We have concluded that each of the separately disclosed fee types in the below table represents a separate performance obligation within the Management Agreements. Fee Performance Obligation Satisfied Timing of Payment Description Property Management Over time Due monthly The Company provides property management services on a contractual basis for owners of and investors in office and retail properties. The Company is compensated for our services through a monthly management fee earned based on a fixed fee. We are also often reimbursed for our administrative and payroll costs directly attributable to the properties under management. Revenue is recognized at the end of each month. Property Leasing and Property Acquisition Services Point in time (upon close of a transaction) Upon completion The Company provides strategic advice and execution for owners, investors, and occupiers of real estate in connection with the leasing of office and retail space. The Company is compensated for our services in the form of a commission and, in some instances may earn various forms of variable incentive consideration. Commission is paid upon the occurrence of certain contractual event. For leases, the Company typically satisfies its performance obligation at a point in time when control is transferred. Revenue is recognized in an amount equal to the fees charged by unaffiliated persons rendering comparable services. For acquisitions, our commission is typically paid at the closing date of sale, which represents transfer of control of services to the customer. Asset Management Over time Due monthly The Company earns asset management advisory fees on a recurring, monthly basis for certain properties. The Company is compensated on a monthly basis based on a fixed percentage of respective asset value. Construction Management Point in time (upon close of project) Upon completion Construction management services are performed on a contractual basis for owners of an investors in office and retail properties. The Company is compensated for its services upon completion of a project, when its performance obligation has been completed. Due to the nature of the services being provided under our Management Agreements, each performance obligation has a variable component. Therefore, when we determine the transaction price for the contracts, we are required to constrain our estimate to an amount that is not probable of significant revenue reversal. For most of these fee types, such as acquisition fees and leasing commissions, compensation only occurs if a transaction takes place and the amount of compensation is dependent upon the terms of the transaction. For our property and asset management fees, due to the large number and broad range of possible consideration amounts, we calculate the amount earned at the end of each month.</t>
        </is>
      </c>
    </row>
    <row r="10">
      <c r="A10" s="4" t="inlineStr">
        <is>
          <t>Real Estate</t>
        </is>
      </c>
      <c r="B10" s="4" t="inlineStr">
        <is>
          <t>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to rental revenues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income (loss). Real Estate Joint Ventures and Partnerships To determine the method of accounting for partially owned real estate joint ventures and partnerships, management determines whether an entity is a variable interest entity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Depreciation and amortization</t>
        </is>
      </c>
    </row>
    <row r="11">
      <c r="A11" s="4" t="inlineStr">
        <is>
          <t>Impairment</t>
        </is>
      </c>
      <c r="B11" s="4" t="inlineStr">
        <is>
          <t>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During the three months ended March 31, 2023 and 2022, the Company concluded there were no such events or changes in circumstances requiring review of the Company's real estate assets.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ccurate assumptions in the future cash flow analysis would result in an incorrect assessment of the property’s future cash flow and fair value and could result in the overstatement of the carrying value of the Company’s real estate and related intangible assets and net income.</t>
        </is>
      </c>
    </row>
    <row r="12">
      <c r="A12" s="4" t="inlineStr">
        <is>
          <t>Fair Value Measurement</t>
        </is>
      </c>
      <c r="B12" s="4" t="inlineStr">
        <is>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urring fair value measurements: The carrying values of cash and cash equivalents, restricted cash, accrued rent and accounts receivable, other assets and accounts payable and accrued expenses are reasonable estimates of fair values because of the short maturities of these instruments. For our disclosure of debt instrument fair value in Note 8, we use a discounted cash flow analysis based on borrowing rates currently available to the Company for loans with similar terms and maturities, discounting the future contractual interest and principal payments (categorized within Level 2 of the fair value hierarchy). For our disclosure of interest rate cap derivative fair value, refer to Note 6. Fair value determination of the interest rate cap derivative is based on Level 2 inputs. Nonrecurring fair value measurements: Property Impairments</t>
        </is>
      </c>
    </row>
    <row r="13">
      <c r="A13" s="4" t="inlineStr">
        <is>
          <t>Accrued Rent and Accounts Receivable, net</t>
        </is>
      </c>
      <c r="B13" s="4" t="inlineStr">
        <is>
          <t>Accrued Rent and Accounts Receivable, net Accrued rent and accounts receivable includes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t>
        </is>
      </c>
    </row>
    <row r="14">
      <c r="A14" s="4" t="inlineStr">
        <is>
          <t>Deferred Leasing Commission Costs</t>
        </is>
      </c>
      <c r="B14" s="4" t="inlineStr">
        <is>
          <t>Deferred Leasing Commission Costs       Leasing commissions are amortized using the straight-line method over the term of the related lease agreements.</t>
        </is>
      </c>
    </row>
    <row r="15">
      <c r="A15" s="4" t="inlineStr">
        <is>
          <t>Goodwill</t>
        </is>
      </c>
      <c r="B15" s="4" t="inlineStr">
        <is>
          <t>GoodwillGAAP requires the Company to test goodwill for impairment at least annually or more frequently whenever events or circumstances occur indicating goodwill might be impaired. The Company applies a one-step quantitative test to determine if the estimated fair value is less than the carrying amount. If the carrying amount exceeds the estimated fair value, the Company will record a goodwill impairment equal to such excess, not to exceed the total amount of goodwill.</t>
        </is>
      </c>
    </row>
    <row r="16">
      <c r="A16" s="4" t="inlineStr">
        <is>
          <t>Noncontrolling Interests</t>
        </is>
      </c>
      <c r="B16" s="4" t="inlineStr">
        <is>
          <t>Noncontrolling Interests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t>
        </is>
      </c>
    </row>
    <row r="17">
      <c r="A17" s="4" t="inlineStr">
        <is>
          <t>Stock-Based Compensation</t>
        </is>
      </c>
      <c r="B17" s="4" t="inlineStr">
        <is>
          <t>Stock-Based Compensation The Company follows Accounting Standards Codification ("ASC") 718 - Compensation -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is recorded over the vesting period and is included in general and administrative expense in the accompanying consolidated statements of operations.</t>
        </is>
      </c>
    </row>
    <row r="18">
      <c r="A18" s="4" t="inlineStr">
        <is>
          <t>Income Taxes</t>
        </is>
      </c>
      <c r="B18" s="4" t="inlineStr">
        <is>
          <t>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continue to operate in such a manner as to qualify for treatment as a REIT. For the three months ended March 31, 2023 and 2022, the Company incurred net income of $24,598,000 and $217,000, respectively. The Company formed a taxable REIT subsidiary which may generate future taxable income which may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t>
        </is>
      </c>
    </row>
    <row r="19">
      <c r="A19" s="4" t="inlineStr">
        <is>
          <t>Income Per Share</t>
        </is>
      </c>
      <c r="B19" s="4" t="inlineStr">
        <is>
          <t>Income Per Share The computations of basic and diluted income per common share are based upon the weighted average number of common shares outstanding and potentially dilutive securities. The Company’s potentially dilutive securities include preferred shares that are convertible into the Company’s common stock. As of March 31, 2023 and 2022, there were no shares issuable in connection with these potentially dilutive securities. These potentially dilutive securities were excluded from the computations of diluted net income per share for the three months ended March 31, 2023 and 2022 because no shares were issuable.</t>
        </is>
      </c>
    </row>
    <row r="20">
      <c r="A20" s="4" t="inlineStr">
        <is>
          <t>Concentration of Risk</t>
        </is>
      </c>
      <c r="B20" s="4" t="inlineStr">
        <is>
          <t>Concentration of RiskThe geographic concentration of the Company’s real estate assets makes it susceptible to adverse economic developments in the State of Texas. Any adverse economic or real estate developments in these markets, such as business layoffs or downsizing, relocation of businesses, increased competition or any other changes, could adversely affect the Company’s operating results and its ability to make distributions to stockholders. The product type concentration in office space, which accounts for approximately 74% of our base rental revenue for the three months ended March 31, 2023, is susceptible to any negative trends in the future demand for office space.</t>
        </is>
      </c>
    </row>
    <row r="21">
      <c r="A21" s="4" t="inlineStr">
        <is>
          <t>Going Concern Evaluation</t>
        </is>
      </c>
      <c r="B21" s="4" t="inlineStr">
        <is>
          <t>Going Concern Evaluation Pursuant to ASC 205-40, “Presentation of Financial Statements – Going Concern,” management is required to evaluate the Company’s ability to continue as a going concern within one year after the date that these consolidated financial statements are issued. The Hartman SPE, LLC loan agreement (the “SASB Loan”) had an initial maturity date of October 9, 2020.The SASB Loan provides for three successive one-year maturity date extensions. On October 9, 2022, SPE LLC executed the third and final maturity date option to extend the maturity to October 9, 2023.</t>
        </is>
      </c>
    </row>
    <row r="22">
      <c r="A22" s="4" t="inlineStr">
        <is>
          <t>Recently Adopted Accounting Pronouncements and Recent Accounting Pronouncements Not Yet Adopted</t>
        </is>
      </c>
      <c r="B22" s="4" t="inlineStr">
        <is>
          <t>Recently Adopted Accounting Pronouncements In June 2016, the FASB issued ASU 2016-13, Financial Instruments — Credit Losses (Topic 326):Measurement of Credit Losses on Financial Instruments. The Company adopted ASU 2016-13 effective January 1, 2023. The amendments in this update replaced the incurred loss impairment methodology in current GAAP with a methodology that reflects expected credit losses and requires consideration of a broader range of reasonable and supportable information to inform credit loss estimates. ASC 2018-19, Financial Instruments — Credit Losses (Topic 326): Codification Improvements , clarified that receivables arising from operating leases are not within the scope of ASC Topic 326. Instead, impairment of receivables arising from operating leases will be accounted for in accordance with ASC 842. The adoption of this standard did not have a material impact on our consolidated financial statements as the majority of our financial instruments result from operating lease transactions, which are not within the scope of this standard. Recent Accounting Pronouncements Not Yet Adopted In March 2020, the FASB issued ASU No. 2020-04, Reference Rate Reform (Topic 848): Facilitation of the Effects of Reference Rate Reform on Financial Reporting . ASU 2020-04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all entities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In October 2022, the FASB approved a two-year extension of the temporary accounting relief provided under ASU 2020-04 to December 31, 2024. For the period from January 1, 2020 (the earliest date the Company may elect to apply ASU 2020-04) through December 31, 2022, the Company did not have any contract modifications impacting current reference rates. The Company's SASB Loan and derivative instrument use LIBOR as the current reference rate. The optional expedients for hedging relationships described in ASU 2020-04 are not expected to have an impact to the Company as the Company has elected to not designate its derivative instrument as a hed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and Cash Equivalents</t>
        </is>
      </c>
      <c r="B4" s="4" t="inlineStr">
        <is>
          <t xml:space="preserve">The following provides a reconciliation of cash, cash equivalents, and restricted cash as of March 31, 2023 and March 31, 2022 to the corresponding consolidated statement of cash flows, in thousands: March 31, 2023 March 31, 2022 Cash and cash equivalents 380 81 Restricted cash 20,699 10,338 Total cash, cash equivalents, and restricted cash shown in consolidated statement of cash flows $ 21,079 $ 10,419 </t>
        </is>
      </c>
    </row>
    <row r="5">
      <c r="A5" s="4" t="inlineStr">
        <is>
          <t>Restrictions on Cash and Cash Equivalents</t>
        </is>
      </c>
      <c r="B5" s="4" t="inlineStr">
        <is>
          <t xml:space="preserve">The following provides a reconciliation of cash, cash equivalents, and restricted cash as of March 31, 2023 and March 31, 2022 to the corresponding consolidated statement of cash flows, in thousands: March 31, 2023 March 31, 2022 Cash and cash equivalents 380 81 Restricted cash 20,699 10,338 Total cash, cash equivalents, and restricted cash shown in consolidated statement of cash flows $ 21,079 $ 10,419 </t>
        </is>
      </c>
    </row>
    <row r="6">
      <c r="A6" s="4" t="inlineStr">
        <is>
          <t>Revenue Recognition Schedule of Fee Types</t>
        </is>
      </c>
      <c r="B6" s="4" t="inlineStr">
        <is>
          <t>We have concluded that each of the separately disclosed fee types in the below table represents a separate performance obligation within the Management Agreements. Fee Performance Obligation Satisfied Timing of Payment Description Property Management Over time Due monthly The Company provides property management services on a contractual basis for owners of and investors in office and retail properties. The Company is compensated for our services through a monthly management fee earned based on a fixed fee. We are also often reimbursed for our administrative and payroll costs directly attributable to the properties under management. Revenue is recognized at the end of each month. Property Leasing and Property Acquisition Services Point in time (upon close of a transaction) Upon completion The Company provides strategic advice and execution for owners, investors, and occupiers of real estate in connection with the leasing of office and retail space. The Company is compensated for our services in the form of a commission and, in some instances may earn various forms of variable incentive consideration. Commission is paid upon the occurrence of certain contractual event. For leases, the Company typically satisfies its performance obligation at a point in time when control is transferred. Revenue is recognized in an amount equal to the fees charged by unaffiliated persons rendering comparable services. For acquisitions, our commission is typically paid at the closing date of sale, which represents transfer of control of services to the customer. Asset Management Over time Due monthly The Company earns asset management advisory fees on a recurring, monthly basis for certain properties. The Company is compensated on a monthly basis based on a fixed percentage of respective asset value. Construction Management Point in time (upon close of project) Upon completion Construction management services are performed on a contractual basis for owners of an investors in office and retail properties. The Company is compensated for its services upon completion of a project, when its performance obligation has been comple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3 Months Ended</t>
        </is>
      </c>
    </row>
    <row r="2">
      <c r="B2" s="2" t="inlineStr">
        <is>
          <t>Mar. 31, 2023</t>
        </is>
      </c>
    </row>
    <row r="3">
      <c r="A3" s="3" t="inlineStr">
        <is>
          <t>Real Estate [Abstract]</t>
        </is>
      </c>
      <c r="B3" s="4" t="inlineStr">
        <is>
          <t xml:space="preserve"> </t>
        </is>
      </c>
    </row>
    <row r="4">
      <c r="A4" s="4" t="inlineStr">
        <is>
          <t>Schedule of Real Estate Assets</t>
        </is>
      </c>
      <c r="B4" s="4" t="inlineStr">
        <is>
          <t xml:space="preserve">The Company’s real estate assets consisted of the following, in thousands: March 31, 2023 December 31, 2022 Land $ 129,880 $ 132,533 Buildings and improvements 346,686 352,060 In-place lease value intangible 93,817 96,009 570,383 580,602 Less: accumulated depreciation and amortization (190,493) (189,509) Total real estate assets $ 379,890 $ 391,093 </t>
        </is>
      </c>
    </row>
    <row r="5">
      <c r="A5" s="4" t="inlineStr">
        <is>
          <t>Schedule of Total In-place Lease Intangible Assets and Accumulated Amortization</t>
        </is>
      </c>
      <c r="B5" s="4" t="inlineStr">
        <is>
          <t xml:space="preserve">The amount of total in-place lease intangible asset and the respective accumulated amortization are as follows, in thousands: March 31, 2023 December 31, 2022 In-place lease value intangible $ 93,817 $ 96,009 In-place leases – accumulated amortization (88,972) (89,926) Acquired lease intangible assets, net $ 4,845 $ 6,0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Rent and Accounts Receivable, net (Tables)</t>
        </is>
      </c>
      <c r="B1" s="2" t="inlineStr">
        <is>
          <t>3 Months Ended</t>
        </is>
      </c>
    </row>
    <row r="2">
      <c r="B2" s="2" t="inlineStr">
        <is>
          <t>Mar. 31, 2023</t>
        </is>
      </c>
    </row>
    <row r="3">
      <c r="A3" s="3" t="inlineStr">
        <is>
          <t>Receivables [Abstract]</t>
        </is>
      </c>
      <c r="B3" s="4" t="inlineStr">
        <is>
          <t xml:space="preserve"> </t>
        </is>
      </c>
    </row>
    <row r="4">
      <c r="A4" s="4" t="inlineStr">
        <is>
          <t>Schedule of Accrued Rent and Accounts Receivable</t>
        </is>
      </c>
      <c r="B4" s="4" t="inlineStr">
        <is>
          <t xml:space="preserve">Accrued rent and accounts receivable, net, consisted of the following, in thousands: March 31, 2023 December 31, 2022 Tenant receivables $ 11,589 $ 11,617 Accrued rent 10,931 11,118 Allowance for uncollectible accounts (6,228) (6,228) Accrued rents and accounts receivable, net $ 16,292 $ 16,5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mmission Costs, net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Deferred Leasing Commission Costs</t>
        </is>
      </c>
      <c r="B4" s="4" t="inlineStr">
        <is>
          <t xml:space="preserve">Costs which have been deferred consist of the following, in thousands: March 31, 2023 December 31, 2022 Deferred leasing commissions costs $ 19,705 $ 21,244 Less: accumulated amortization (10,859) (11,418) Deferred leasing commission costs, net $ 8,846 $ 9,8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uture Minimum Rents (Tables)</t>
        </is>
      </c>
      <c r="B1" s="2" t="inlineStr">
        <is>
          <t>3 Months Ended</t>
        </is>
      </c>
    </row>
    <row r="2">
      <c r="B2" s="2" t="inlineStr">
        <is>
          <t>Mar. 31, 2023</t>
        </is>
      </c>
    </row>
    <row r="3">
      <c r="A3" s="3" t="inlineStr">
        <is>
          <t>Leases [Abstract]</t>
        </is>
      </c>
      <c r="B3" s="4" t="inlineStr">
        <is>
          <t xml:space="preserve"> </t>
        </is>
      </c>
    </row>
    <row r="4">
      <c r="A4" s="4" t="inlineStr">
        <is>
          <t>Schedule of Minimum Future Lease Rentals To Be Received</t>
        </is>
      </c>
      <c r="B4" s="4" t="inlineStr">
        <is>
          <t xml:space="preserve">A summary of minimum future rentals to be received (exclusive of renewals, tenant reimbursements, and contingent rentals) under noncancellable leases in existence at March 31, 2023 is as follows, in thousands: March 31, Minimum Future Rents 2023 $ 62,851 2024 50,056 2025 35,764 2026 26,710 2027 18,049 Thereafter 27,109 Total $ 220,5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Mortgage Notes Payable</t>
        </is>
      </c>
      <c r="B4" s="4" t="inlineStr">
        <is>
          <t xml:space="preserve">The following is a summary of the Company’s notes payable, in thousands: Property/Facility Payment Maturity Date Rate March 31, 2023 December 31, 2022 Richardson Heights P&amp;I July 1, 2041 4.61 % $ — $ 15,556 Cooper Street P&amp;I July 1, 2041 4.61 % — 6,764 Bent Tree Green P&amp;I July 1, 2041 4.61 % — 6,764 Mitchelldale P&amp;I July 1, 2041 4.61 % — 10,240 Hartman SPE LLC (1) IO October 9, 2023 5.55 % 259,000 259,000 Hartman XXI IO October 31, 2022 10.00 % 15,336 17,168 Fort Worth - EWB P&amp;I February 25, 2023 8.50 % — 480 $ 274,336 $ 315,972 Less: unamortized deferred loan costs (342) (1,112) $ 273,994 $ 314,860 (1) On October 9, 2022, the Company executed the third and final one-year maturity date extension to October 9, 2023. The Company's loan costs are amortized using the straight-line method over the terms of the loans, which approximates the interest method. Costs which have been deferred consist of the following, in thousands: March 31, 2023 December 31, 2022 Deferred loan costs $ 4,930 $ 5,471 Less: deferred loan cost accumulated amortization (4,588) (4,359) Total cost, net of accumulated amortization $ 342 $ 1,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Convertible, non-voting shares authorized (in shares)</t>
        </is>
      </c>
      <c r="B4" s="5" t="n">
        <v>200000000</v>
      </c>
      <c r="C4" s="5" t="n">
        <v>200000000</v>
      </c>
    </row>
    <row r="5">
      <c r="A5" s="4" t="inlineStr">
        <is>
          <t>Preferred stock, shares issued (in shares)</t>
        </is>
      </c>
      <c r="B5" s="5" t="n">
        <v>1000</v>
      </c>
      <c r="C5" s="5" t="n">
        <v>1000</v>
      </c>
    </row>
    <row r="6">
      <c r="A6" s="4" t="inlineStr">
        <is>
          <t>Preferred stock, shares outstanding (in shares)</t>
        </is>
      </c>
      <c r="B6" s="5" t="n">
        <v>1000</v>
      </c>
      <c r="C6" s="5" t="n">
        <v>1000</v>
      </c>
    </row>
    <row r="7">
      <c r="A7" s="4" t="inlineStr">
        <is>
          <t>Common stock, par value (in dollars per share)</t>
        </is>
      </c>
      <c r="B7" s="7" t="n">
        <v>0.001</v>
      </c>
      <c r="C7" s="7" t="n">
        <v>0.001</v>
      </c>
    </row>
    <row r="8">
      <c r="A8" s="4" t="inlineStr">
        <is>
          <t>Common stock, shares authorized (in shares)</t>
        </is>
      </c>
      <c r="B8" s="5" t="n">
        <v>750000000</v>
      </c>
      <c r="C8" s="5" t="n">
        <v>750000000</v>
      </c>
    </row>
    <row r="9">
      <c r="A9" s="4" t="inlineStr">
        <is>
          <t>Common stock, shares issued (in shares)</t>
        </is>
      </c>
      <c r="B9" s="5" t="n">
        <v>34894496</v>
      </c>
      <c r="C9" s="5" t="n">
        <v>34894496</v>
      </c>
    </row>
    <row r="10">
      <c r="A10" s="4" t="inlineStr">
        <is>
          <t>Common stock, shares outstanding (in shares)</t>
        </is>
      </c>
      <c r="B10" s="4" t="inlineStr">
        <is>
          <t xml:space="preserve"> </t>
        </is>
      </c>
      <c r="C10" s="5" t="n">
        <v>34894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 xml:space="preserve">Diluted weighted average shares outstanding reflect common shares issuable from the assumed conversion of convertible preferred stock into common shares. Only those items that have a dilutive impact on basic earnings per share are included in the diluted earnings per share. Three Months Ended March 31, 2023 2022 Numerator: Net income attributable to common stockholders (in thousands) $ 22,654 $ 15 Denominator: Weighted average number of common shares outstanding, basic and diluted (in thousands) 34,895 35,202 Basic and diluted income per common share: Net income attributable to common stockholders per share $ 0.65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table below shows the related party balances the Company owes to and is owed by, in thousands: March 31, 2023 December 31, 2022 Due from (to) vREIT XXI 543 429 Due from (to) other related parties 1,352 1,285 Total due from related parties $ 1,895 $ 1,7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Distributions</t>
        </is>
      </c>
      <c r="B4" s="4" t="inlineStr">
        <is>
          <t xml:space="preserve">The following table reflects the total distributions the Company has paid in cash (in thousands, except per share amounts) and the amount paid per common share, in each indicated quarter: Quarter Paid Distributions per Common Share Total Distributions 2023 1st Quarter $ — — Total 2023 Quarter to date $ — $ — 2022 4th Quarter $ — $ — 3rd Quarter — — 2nd Quarter 0.128 4,500 1st Quarter 0.112 3,958 Total 2022 $ 0.240 $ 8,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5" customWidth="1" min="1" max="1"/>
    <col width="23" customWidth="1" min="2" max="2"/>
    <col width="18" customWidth="1" min="3" max="3"/>
    <col width="22" customWidth="1" min="4" max="4"/>
    <col width="31" customWidth="1" min="5" max="5"/>
    <col width="23" customWidth="1" min="6" max="6"/>
    <col width="18" customWidth="1" min="7" max="7"/>
    <col width="22" customWidth="1" min="8" max="8"/>
    <col width="31" customWidth="1" min="9" max="9"/>
    <col width="14" customWidth="1" min="10" max="10"/>
    <col width="31" customWidth="1" min="11" max="11"/>
  </cols>
  <sheetData>
    <row r="1">
      <c r="A1" s="1" t="inlineStr">
        <is>
          <t>Organization and Business (Details) ft² in Millions</t>
        </is>
      </c>
      <c r="B1" s="2" t="inlineStr">
        <is>
          <t>Mar. 31, 2023 property</t>
        </is>
      </c>
      <c r="C1" s="2" t="inlineStr">
        <is>
          <t>Mar. 31, 2023 ft²</t>
        </is>
      </c>
      <c r="D1" s="2" t="inlineStr">
        <is>
          <t>Mar. 31, 2023 padSite</t>
        </is>
      </c>
      <c r="E1" s="2" t="inlineStr">
        <is>
          <t>Mar. 31, 2023 land_development</t>
        </is>
      </c>
      <c r="F1" s="2" t="inlineStr">
        <is>
          <t>Mar. 31, 2022 property</t>
        </is>
      </c>
      <c r="G1" s="2" t="inlineStr">
        <is>
          <t>Mar. 31, 2022 ft²</t>
        </is>
      </c>
      <c r="H1" s="2" t="inlineStr">
        <is>
          <t>Mar. 31, 2022 padSite</t>
        </is>
      </c>
      <c r="I1" s="2" t="inlineStr">
        <is>
          <t>Mar. 31, 2022 land_development</t>
        </is>
      </c>
      <c r="J1" s="2" t="inlineStr">
        <is>
          <t>Jul. 01, 2020</t>
        </is>
      </c>
      <c r="K1" s="2" t="inlineStr">
        <is>
          <t>Oct. 01, 2018 USD ($) property</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umber of 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39</v>
      </c>
    </row>
    <row r="4">
      <c r="A4" s="4" t="inlineStr">
        <is>
          <t>Advis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wnership percentage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7</v>
      </c>
      <c r="K6" s="4" t="inlineStr">
        <is>
          <t xml:space="preserve"> </t>
        </is>
      </c>
    </row>
    <row r="7">
      <c r="A7" s="4" t="inlineStr">
        <is>
          <t>Tex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real estate properties</t>
        </is>
      </c>
      <c r="B9" s="4" t="inlineStr">
        <is>
          <t xml:space="preserve"> </t>
        </is>
      </c>
      <c r="C9" s="4" t="inlineStr">
        <is>
          <t xml:space="preserve"> </t>
        </is>
      </c>
      <c r="D9" s="5" t="n">
        <v>1</v>
      </c>
      <c r="E9" s="5" t="n">
        <v>1</v>
      </c>
      <c r="F9" s="4" t="inlineStr">
        <is>
          <t xml:space="preserve"> </t>
        </is>
      </c>
      <c r="G9" s="4" t="inlineStr">
        <is>
          <t xml:space="preserve"> </t>
        </is>
      </c>
      <c r="H9" s="5" t="n">
        <v>1</v>
      </c>
      <c r="I9" s="5" t="n">
        <v>2</v>
      </c>
      <c r="J9" s="4" t="inlineStr">
        <is>
          <t xml:space="preserve"> </t>
        </is>
      </c>
      <c r="K9" s="4" t="inlineStr">
        <is>
          <t xml:space="preserve"> </t>
        </is>
      </c>
    </row>
    <row r="10">
      <c r="A10" s="4" t="inlineStr">
        <is>
          <t>Number of commercial properties</t>
        </is>
      </c>
      <c r="B10" s="5" t="n">
        <v>43</v>
      </c>
      <c r="C10" s="4" t="inlineStr">
        <is>
          <t xml:space="preserve"> </t>
        </is>
      </c>
      <c r="D10" s="4" t="inlineStr">
        <is>
          <t xml:space="preserve"> </t>
        </is>
      </c>
      <c r="E10" s="4" t="inlineStr">
        <is>
          <t xml:space="preserve"> </t>
        </is>
      </c>
      <c r="F10" s="5" t="n">
        <v>4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rea of real estate property (in square feet) | ft²</t>
        </is>
      </c>
      <c r="B11" s="4" t="inlineStr">
        <is>
          <t xml:space="preserve"> </t>
        </is>
      </c>
      <c r="C11" s="10" t="n">
        <v>6.4</v>
      </c>
      <c r="D11" s="4" t="inlineStr">
        <is>
          <t xml:space="preserve"> </t>
        </is>
      </c>
      <c r="E11" s="4" t="inlineStr">
        <is>
          <t xml:space="preserve"> </t>
        </is>
      </c>
      <c r="F11" s="4" t="inlineStr">
        <is>
          <t xml:space="preserve"> </t>
        </is>
      </c>
      <c r="G11" s="10" t="n">
        <v>6.8</v>
      </c>
      <c r="H11" s="4" t="inlineStr">
        <is>
          <t xml:space="preserve"> </t>
        </is>
      </c>
      <c r="I11" s="4" t="inlineStr">
        <is>
          <t xml:space="preserve"> </t>
        </is>
      </c>
      <c r="J11" s="4" t="inlineStr">
        <is>
          <t xml:space="preserve"> </t>
        </is>
      </c>
      <c r="K11" s="4" t="inlineStr">
        <is>
          <t xml:space="preserve"> </t>
        </is>
      </c>
    </row>
    <row r="12">
      <c r="A12" s="4" t="inlineStr">
        <is>
          <t>Richardson, Arlington And Dallas, Tex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real estate properties</t>
        </is>
      </c>
      <c r="B14" s="5" t="n">
        <v>15</v>
      </c>
      <c r="C14" s="4" t="inlineStr">
        <is>
          <t xml:space="preserve"> </t>
        </is>
      </c>
      <c r="D14" s="4" t="inlineStr">
        <is>
          <t xml:space="preserve"> </t>
        </is>
      </c>
      <c r="E14" s="4" t="inlineStr">
        <is>
          <t xml:space="preserve"> </t>
        </is>
      </c>
      <c r="F14" s="5" t="n">
        <v>1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Houston, Tex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real estate properties</t>
        </is>
      </c>
      <c r="B17" s="5" t="n">
        <v>25</v>
      </c>
      <c r="C17" s="4" t="inlineStr">
        <is>
          <t xml:space="preserve"> </t>
        </is>
      </c>
      <c r="D17" s="4" t="inlineStr">
        <is>
          <t xml:space="preserve"> </t>
        </is>
      </c>
      <c r="E17" s="4" t="inlineStr">
        <is>
          <t xml:space="preserve"> </t>
        </is>
      </c>
      <c r="F17" s="5" t="n">
        <v>26</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n Antonio, Tex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real estate properties</t>
        </is>
      </c>
      <c r="B20" s="5" t="n">
        <v>3</v>
      </c>
      <c r="C20" s="4" t="inlineStr">
        <is>
          <t xml:space="preserve"> </t>
        </is>
      </c>
      <c r="D20" s="4" t="inlineStr">
        <is>
          <t xml:space="preserve"> </t>
        </is>
      </c>
      <c r="E20" s="4" t="inlineStr">
        <is>
          <t xml:space="preserve"> </t>
        </is>
      </c>
      <c r="F20" s="5" t="n">
        <v>3</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Hartman SPE, LLC | Variable Interest Entity, Primary Benefic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real estate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9</v>
      </c>
    </row>
    <row r="24">
      <c r="A24" s="4" t="inlineStr">
        <is>
          <t>Hartman SPE, LLC | Notes Payable to Ban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face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59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Information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0</v>
      </c>
      <c r="C3" s="6" t="n">
        <v>334</v>
      </c>
      <c r="D3" s="6" t="n">
        <v>81</v>
      </c>
      <c r="E3" s="4" t="inlineStr">
        <is>
          <t xml:space="preserve"> </t>
        </is>
      </c>
    </row>
    <row r="4">
      <c r="A4" s="4" t="inlineStr">
        <is>
          <t>Restricted cash</t>
        </is>
      </c>
      <c r="B4" s="5" t="n">
        <v>20699</v>
      </c>
      <c r="C4" s="5" t="n">
        <v>24088</v>
      </c>
      <c r="D4" s="5" t="n">
        <v>10338</v>
      </c>
      <c r="E4" s="4" t="inlineStr">
        <is>
          <t xml:space="preserve"> </t>
        </is>
      </c>
    </row>
    <row r="5">
      <c r="A5" s="4" t="inlineStr">
        <is>
          <t>Total cash, cash equivalents, and restricted cash shown in consolidated statement of cash flows</t>
        </is>
      </c>
      <c r="B5" s="6" t="n">
        <v>21079</v>
      </c>
      <c r="C5" s="6" t="n">
        <v>24422</v>
      </c>
      <c r="D5" s="6" t="n">
        <v>10419</v>
      </c>
      <c r="E5" s="6" t="n">
        <v>192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38" customWidth="1" min="2" max="2"/>
    <col width="29" customWidth="1" min="3" max="3"/>
    <col width="22" customWidth="1" min="4" max="4"/>
  </cols>
  <sheetData>
    <row r="1">
      <c r="A1" s="1" t="inlineStr">
        <is>
          <t>Summary of Significant Accounting Policies (Details)</t>
        </is>
      </c>
      <c r="B1" s="2" t="inlineStr">
        <is>
          <t>3 Months Ended</t>
        </is>
      </c>
    </row>
    <row r="2">
      <c r="B2" s="2" t="inlineStr">
        <is>
          <t>Mar. 31, 2023 USD ($) property shares</t>
        </is>
      </c>
      <c r="C2" s="2" t="inlineStr">
        <is>
          <t>Mar. 31, 2022 USD ($) shares</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Restricted cash</t>
        </is>
      </c>
      <c r="B4" s="6" t="n">
        <v>20699000</v>
      </c>
      <c r="C4" s="6" t="n">
        <v>10338000</v>
      </c>
      <c r="D4" s="6" t="n">
        <v>24088000</v>
      </c>
    </row>
    <row r="5">
      <c r="A5" s="4" t="inlineStr">
        <is>
          <t>Goodwill impairment</t>
        </is>
      </c>
      <c r="B5" s="5" t="n">
        <v>0</v>
      </c>
      <c r="C5" s="5" t="n">
        <v>0</v>
      </c>
      <c r="D5" s="4" t="inlineStr">
        <is>
          <t xml:space="preserve"> </t>
        </is>
      </c>
    </row>
    <row r="6">
      <c r="A6" s="4" t="inlineStr">
        <is>
          <t>Net income</t>
        </is>
      </c>
      <c r="B6" s="6" t="n">
        <v>24598000</v>
      </c>
      <c r="C6" s="6" t="n">
        <v>217000</v>
      </c>
      <c r="D6" s="4" t="inlineStr">
        <is>
          <t xml:space="preserve"> </t>
        </is>
      </c>
    </row>
    <row r="7">
      <c r="A7" s="4" t="inlineStr">
        <is>
          <t>Antidilutive securities (in shares) | shares</t>
        </is>
      </c>
      <c r="B7" s="5" t="n">
        <v>0</v>
      </c>
      <c r="C7" s="5" t="n">
        <v>0</v>
      </c>
      <c r="D7" s="4" t="inlineStr">
        <is>
          <t xml:space="preserve"> </t>
        </is>
      </c>
    </row>
    <row r="8">
      <c r="A8" s="4" t="inlineStr">
        <is>
          <t>Product | Revenue Benchmark | Revenue from Rights Concentration Risk</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ncentration risk (as a percent)</t>
        </is>
      </c>
      <c r="B10" s="9" t="n">
        <v>0.74</v>
      </c>
      <c r="C10" s="4" t="inlineStr">
        <is>
          <t xml:space="preserve"> </t>
        </is>
      </c>
      <c r="D10" s="4" t="inlineStr">
        <is>
          <t xml:space="preserve"> </t>
        </is>
      </c>
    </row>
    <row r="11">
      <c r="A11" s="4" t="inlineStr">
        <is>
          <t>Hartman SPE LLC Loan Agree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Number of extensions | property</t>
        </is>
      </c>
      <c r="B13" s="5" t="n">
        <v>3</v>
      </c>
      <c r="C13" s="4" t="inlineStr">
        <is>
          <t xml:space="preserve"> </t>
        </is>
      </c>
      <c r="D13" s="4" t="inlineStr">
        <is>
          <t xml:space="preserve"> </t>
        </is>
      </c>
    </row>
    <row r="14">
      <c r="A14" s="4" t="inlineStr">
        <is>
          <t>Extension term</t>
        </is>
      </c>
      <c r="B14" s="4" t="inlineStr">
        <is>
          <t>1 year</t>
        </is>
      </c>
      <c r="C14" s="4" t="inlineStr">
        <is>
          <t xml:space="preserve"> </t>
        </is>
      </c>
      <c r="D14" s="4" t="inlineStr">
        <is>
          <t xml:space="preserve"> </t>
        </is>
      </c>
    </row>
    <row r="15">
      <c r="A15" s="4" t="inlineStr">
        <is>
          <t>Building and Building Improvements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t>
        </is>
      </c>
      <c r="B17" s="4" t="inlineStr">
        <is>
          <t>5 years</t>
        </is>
      </c>
      <c r="C17" s="4" t="inlineStr">
        <is>
          <t xml:space="preserve"> </t>
        </is>
      </c>
      <c r="D17" s="4" t="inlineStr">
        <is>
          <t xml:space="preserve"> </t>
        </is>
      </c>
    </row>
    <row r="18">
      <c r="A18" s="4" t="inlineStr">
        <is>
          <t>Building and Building Improvements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fe</t>
        </is>
      </c>
      <c r="B20" s="4" t="inlineStr">
        <is>
          <t>39 year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al Estate - Assets (Details) - USD ($) $ in Thousands</t>
        </is>
      </c>
      <c r="B1" s="2" t="inlineStr">
        <is>
          <t>Mar. 31, 2023</t>
        </is>
      </c>
      <c r="C1" s="2" t="inlineStr">
        <is>
          <t>Dec. 31, 2022</t>
        </is>
      </c>
    </row>
    <row r="2">
      <c r="A2" s="3" t="inlineStr">
        <is>
          <t>Real Estate [Abstract]</t>
        </is>
      </c>
      <c r="B2" s="4" t="inlineStr">
        <is>
          <t xml:space="preserve"> </t>
        </is>
      </c>
      <c r="C2" s="4" t="inlineStr">
        <is>
          <t xml:space="preserve"> </t>
        </is>
      </c>
    </row>
    <row r="3">
      <c r="A3" s="4" t="inlineStr">
        <is>
          <t>Land</t>
        </is>
      </c>
      <c r="B3" s="6" t="n">
        <v>129880</v>
      </c>
      <c r="C3" s="6" t="n">
        <v>132533</v>
      </c>
    </row>
    <row r="4">
      <c r="A4" s="4" t="inlineStr">
        <is>
          <t>Buildings and improvements</t>
        </is>
      </c>
      <c r="B4" s="5" t="n">
        <v>346686</v>
      </c>
      <c r="C4" s="5" t="n">
        <v>352060</v>
      </c>
    </row>
    <row r="5">
      <c r="A5" s="4" t="inlineStr">
        <is>
          <t>In-place lease value intangible</t>
        </is>
      </c>
      <c r="B5" s="5" t="n">
        <v>93817</v>
      </c>
      <c r="C5" s="5" t="n">
        <v>96009</v>
      </c>
    </row>
    <row r="6">
      <c r="A6" s="4" t="inlineStr">
        <is>
          <t>Total gross real estate assets</t>
        </is>
      </c>
      <c r="B6" s="5" t="n">
        <v>570383</v>
      </c>
      <c r="C6" s="5" t="n">
        <v>580602</v>
      </c>
    </row>
    <row r="7">
      <c r="A7" s="4" t="inlineStr">
        <is>
          <t>Less: accumulated depreciation and amortization</t>
        </is>
      </c>
      <c r="B7" s="5" t="n">
        <v>-190493</v>
      </c>
      <c r="C7" s="5" t="n">
        <v>-189509</v>
      </c>
    </row>
    <row r="8">
      <c r="A8" s="4" t="inlineStr">
        <is>
          <t>Real estate assets, net</t>
        </is>
      </c>
      <c r="B8" s="6" t="n">
        <v>379890</v>
      </c>
      <c r="C8" s="6" t="n">
        <v>3910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22" customWidth="1" min="2" max="2"/>
    <col width="24" customWidth="1" min="3" max="3"/>
    <col width="30" customWidth="1" min="4" max="4"/>
    <col width="22" customWidth="1" min="5" max="5"/>
    <col width="16" customWidth="1" min="6" max="6"/>
    <col width="23" customWidth="1" min="7" max="7"/>
  </cols>
  <sheetData>
    <row r="1">
      <c r="A1" s="1" t="inlineStr">
        <is>
          <t>Real Estate - Additional Information (Details) $ in Thousands</t>
        </is>
      </c>
      <c r="D1" s="2" t="inlineStr">
        <is>
          <t>3 Months Ended</t>
        </is>
      </c>
    </row>
    <row r="2">
      <c r="B2" s="2" t="inlineStr">
        <is>
          <t>Mar. 10, 2023 USD ($)</t>
        </is>
      </c>
      <c r="C2" s="2" t="inlineStr">
        <is>
          <t>Jan. 31, 2023 USD ($) a</t>
        </is>
      </c>
      <c r="D2" s="2" t="inlineStr">
        <is>
          <t>Mar. 31, 2023 USD ($) padSite</t>
        </is>
      </c>
      <c r="E2" s="2" t="inlineStr">
        <is>
          <t>Mar. 31, 2022 USD ($)</t>
        </is>
      </c>
      <c r="F2" s="2" t="inlineStr">
        <is>
          <t>Feb. 10, 2022 a</t>
        </is>
      </c>
      <c r="G2" s="2" t="inlineStr">
        <is>
          <t>Oct. 01, 2018 property</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6" t="n">
        <v>4483</v>
      </c>
      <c r="E4" s="6" t="n">
        <v>4714</v>
      </c>
      <c r="F4" s="4" t="inlineStr">
        <is>
          <t xml:space="preserve"> </t>
        </is>
      </c>
      <c r="G4" s="4" t="inlineStr">
        <is>
          <t xml:space="preserve"> </t>
        </is>
      </c>
    </row>
    <row r="5">
      <c r="A5" s="4" t="inlineStr">
        <is>
          <t>Amortization expense</t>
        </is>
      </c>
      <c r="B5" s="4" t="inlineStr">
        <is>
          <t xml:space="preserve"> </t>
        </is>
      </c>
      <c r="C5" s="4" t="inlineStr">
        <is>
          <t xml:space="preserve"> </t>
        </is>
      </c>
      <c r="D5" s="5" t="n">
        <v>1237</v>
      </c>
      <c r="E5" s="5" t="n">
        <v>1803</v>
      </c>
      <c r="F5" s="4" t="inlineStr">
        <is>
          <t xml:space="preserve"> </t>
        </is>
      </c>
      <c r="G5" s="4" t="inlineStr">
        <is>
          <t xml:space="preserve"> </t>
        </is>
      </c>
    </row>
    <row r="6">
      <c r="A6" s="4" t="inlineStr">
        <is>
          <t>Number of real estate properties | property</t>
        </is>
      </c>
      <c r="B6" s="4" t="inlineStr">
        <is>
          <t xml:space="preserve"> </t>
        </is>
      </c>
      <c r="C6" s="4" t="inlineStr">
        <is>
          <t xml:space="preserve"> </t>
        </is>
      </c>
      <c r="D6" s="4" t="inlineStr">
        <is>
          <t xml:space="preserve"> </t>
        </is>
      </c>
      <c r="E6" s="4" t="inlineStr">
        <is>
          <t xml:space="preserve"> </t>
        </is>
      </c>
      <c r="F6" s="4" t="inlineStr">
        <is>
          <t xml:space="preserve"> </t>
        </is>
      </c>
      <c r="G6" s="5" t="n">
        <v>39</v>
      </c>
    </row>
    <row r="7">
      <c r="A7" s="4" t="inlineStr">
        <is>
          <t>Gain on sale of property</t>
        </is>
      </c>
      <c r="B7" s="4" t="inlineStr">
        <is>
          <t xml:space="preserve"> </t>
        </is>
      </c>
      <c r="C7" s="4" t="inlineStr">
        <is>
          <t xml:space="preserve"> </t>
        </is>
      </c>
      <c r="D7" s="6" t="n">
        <v>26177</v>
      </c>
      <c r="E7" s="6" t="n">
        <v>0</v>
      </c>
      <c r="F7" s="4" t="inlineStr">
        <is>
          <t xml:space="preserve"> </t>
        </is>
      </c>
      <c r="G7" s="4" t="inlineStr">
        <is>
          <t xml:space="preserve"> </t>
        </is>
      </c>
    </row>
    <row r="8">
      <c r="A8" s="4" t="inlineStr">
        <is>
          <t>HIREIT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of Limited Liability Company or Limited Partnership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real estate properties | padSite</t>
        </is>
      </c>
      <c r="B10" s="4" t="inlineStr">
        <is>
          <t xml:space="preserve"> </t>
        </is>
      </c>
      <c r="C10" s="4" t="inlineStr">
        <is>
          <t xml:space="preserve"> </t>
        </is>
      </c>
      <c r="D10" s="5" t="n">
        <v>1</v>
      </c>
      <c r="E10" s="4" t="inlineStr">
        <is>
          <t xml:space="preserve"> </t>
        </is>
      </c>
      <c r="F10" s="4" t="inlineStr">
        <is>
          <t xml:space="preserve"> </t>
        </is>
      </c>
      <c r="G10" s="4" t="inlineStr">
        <is>
          <t xml:space="preserve"> </t>
        </is>
      </c>
    </row>
    <row r="11">
      <c r="A11" s="4" t="inlineStr">
        <is>
          <t>Fort Worth, Tex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of Limited Liability Company or Limited Partnership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rea of real estate property (in square feet) | a</t>
        </is>
      </c>
      <c r="B13" s="4" t="inlineStr">
        <is>
          <t xml:space="preserve"> </t>
        </is>
      </c>
      <c r="C13" s="5" t="n">
        <v>17</v>
      </c>
      <c r="D13" s="4" t="inlineStr">
        <is>
          <t xml:space="preserve"> </t>
        </is>
      </c>
      <c r="E13" s="4" t="inlineStr">
        <is>
          <t xml:space="preserve"> </t>
        </is>
      </c>
      <c r="F13" s="5" t="n">
        <v>17</v>
      </c>
      <c r="G13" s="4" t="inlineStr">
        <is>
          <t xml:space="preserve"> </t>
        </is>
      </c>
    </row>
    <row r="14">
      <c r="A14" s="4" t="inlineStr">
        <is>
          <t>Proceeds from sale of real estate</t>
        </is>
      </c>
      <c r="B14" s="4" t="inlineStr">
        <is>
          <t xml:space="preserve"> </t>
        </is>
      </c>
      <c r="C14" s="6" t="n">
        <v>4317</v>
      </c>
      <c r="D14" s="4" t="inlineStr">
        <is>
          <t xml:space="preserve"> </t>
        </is>
      </c>
      <c r="E14" s="4" t="inlineStr">
        <is>
          <t xml:space="preserve"> </t>
        </is>
      </c>
      <c r="F14" s="4" t="inlineStr">
        <is>
          <t xml:space="preserve"> </t>
        </is>
      </c>
      <c r="G14" s="4" t="inlineStr">
        <is>
          <t xml:space="preserve"> </t>
        </is>
      </c>
    </row>
    <row r="15">
      <c r="A15" s="4" t="inlineStr">
        <is>
          <t>Mitchelld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of Limited Liability Company or Limited Partnership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ale of real estate</t>
        </is>
      </c>
      <c r="B17" s="6" t="n">
        <v>4051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al Estate - In-place Intangible Assets (Details) - USD ($) $ in Thousands</t>
        </is>
      </c>
      <c r="B1" s="2" t="inlineStr">
        <is>
          <t>Mar. 31, 2023</t>
        </is>
      </c>
      <c r="C1" s="2" t="inlineStr">
        <is>
          <t>Dec. 31, 2022</t>
        </is>
      </c>
    </row>
    <row r="2">
      <c r="A2" s="3" t="inlineStr">
        <is>
          <t>Real Estate [Abstract]</t>
        </is>
      </c>
      <c r="B2" s="4" t="inlineStr">
        <is>
          <t xml:space="preserve"> </t>
        </is>
      </c>
      <c r="C2" s="4" t="inlineStr">
        <is>
          <t xml:space="preserve"> </t>
        </is>
      </c>
    </row>
    <row r="3">
      <c r="A3" s="4" t="inlineStr">
        <is>
          <t>In-place lease value intangible</t>
        </is>
      </c>
      <c r="B3" s="6" t="n">
        <v>93817</v>
      </c>
      <c r="C3" s="6" t="n">
        <v>96009</v>
      </c>
    </row>
    <row r="4">
      <c r="A4" s="4" t="inlineStr">
        <is>
          <t>In-place leases – accumulated amortization</t>
        </is>
      </c>
      <c r="B4" s="5" t="n">
        <v>-88972</v>
      </c>
      <c r="C4" s="5" t="n">
        <v>-89926</v>
      </c>
    </row>
    <row r="5">
      <c r="A5" s="4" t="inlineStr">
        <is>
          <t>Acquired lease intangible assets, net</t>
        </is>
      </c>
      <c r="B5" s="6" t="n">
        <v>4845</v>
      </c>
      <c r="C5" s="6" t="n">
        <v>60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Accrued Rent and Accounts Receivable, net (Details) - USD ($) $ in Thousands</t>
        </is>
      </c>
      <c r="B1" s="2" t="inlineStr">
        <is>
          <t>3 Months Ended</t>
        </is>
      </c>
    </row>
    <row r="2">
      <c r="B2" s="2" t="inlineStr">
        <is>
          <t>Mar. 31, 2023</t>
        </is>
      </c>
      <c r="C2" s="2" t="inlineStr">
        <is>
          <t>Mar. 31, 2022</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Tenant receivables</t>
        </is>
      </c>
      <c r="B4" s="6" t="n">
        <v>11589</v>
      </c>
      <c r="C4" s="4" t="inlineStr">
        <is>
          <t xml:space="preserve"> </t>
        </is>
      </c>
      <c r="D4" s="6" t="n">
        <v>11617</v>
      </c>
    </row>
    <row r="5">
      <c r="A5" s="4" t="inlineStr">
        <is>
          <t>Accrued rent</t>
        </is>
      </c>
      <c r="B5" s="5" t="n">
        <v>10931</v>
      </c>
      <c r="C5" s="4" t="inlineStr">
        <is>
          <t xml:space="preserve"> </t>
        </is>
      </c>
      <c r="D5" s="5" t="n">
        <v>11118</v>
      </c>
    </row>
    <row r="6">
      <c r="A6" s="4" t="inlineStr">
        <is>
          <t>Allowance for uncollectible accounts</t>
        </is>
      </c>
      <c r="B6" s="5" t="n">
        <v>-6228</v>
      </c>
      <c r="C6" s="4" t="inlineStr">
        <is>
          <t xml:space="preserve"> </t>
        </is>
      </c>
      <c r="D6" s="5" t="n">
        <v>-6228</v>
      </c>
    </row>
    <row r="7">
      <c r="A7" s="4" t="inlineStr">
        <is>
          <t>Accrued rents and accounts receivable, net</t>
        </is>
      </c>
      <c r="B7" s="5" t="n">
        <v>16292</v>
      </c>
      <c r="C7" s="4" t="inlineStr">
        <is>
          <t xml:space="preserve"> </t>
        </is>
      </c>
      <c r="D7" s="6" t="n">
        <v>16507</v>
      </c>
    </row>
    <row r="8">
      <c r="A8" s="4" t="inlineStr">
        <is>
          <t>Bad debt expense</t>
        </is>
      </c>
      <c r="B8" s="6" t="n">
        <v>0</v>
      </c>
      <c r="C8" s="6" t="n">
        <v>-302</v>
      </c>
      <c r="D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revenues</t>
        </is>
      </c>
      <c r="B4" s="6" t="n">
        <v>23706</v>
      </c>
      <c r="C4" s="6" t="n">
        <v>23166</v>
      </c>
    </row>
    <row r="5">
      <c r="A5" s="4" t="inlineStr">
        <is>
          <t>Management and advisory income</t>
        </is>
      </c>
      <c r="B5" s="5" t="n">
        <v>1042</v>
      </c>
      <c r="C5" s="5" t="n">
        <v>915</v>
      </c>
    </row>
    <row r="6">
      <c r="A6" s="4" t="inlineStr">
        <is>
          <t>Total revenues</t>
        </is>
      </c>
      <c r="B6" s="5" t="n">
        <v>24748</v>
      </c>
      <c r="C6" s="5" t="n">
        <v>24081</v>
      </c>
    </row>
    <row r="7">
      <c r="A7" s="3" t="inlineStr">
        <is>
          <t>Expenses</t>
        </is>
      </c>
      <c r="B7" s="4" t="inlineStr">
        <is>
          <t xml:space="preserve"> </t>
        </is>
      </c>
      <c r="C7" s="4" t="inlineStr">
        <is>
          <t xml:space="preserve"> </t>
        </is>
      </c>
    </row>
    <row r="8">
      <c r="A8" s="4" t="inlineStr">
        <is>
          <t>Property operating expenses</t>
        </is>
      </c>
      <c r="B8" s="5" t="n">
        <v>4821</v>
      </c>
      <c r="C8" s="5" t="n">
        <v>5524</v>
      </c>
    </row>
    <row r="9">
      <c r="A9" s="4" t="inlineStr">
        <is>
          <t>Organization and offering costs</t>
        </is>
      </c>
      <c r="B9" s="5" t="n">
        <v>0</v>
      </c>
      <c r="C9" s="5" t="n">
        <v>9</v>
      </c>
    </row>
    <row r="10">
      <c r="A10" s="4" t="inlineStr">
        <is>
          <t>Real estate taxes and insurance</t>
        </is>
      </c>
      <c r="B10" s="5" t="n">
        <v>4268</v>
      </c>
      <c r="C10" s="5" t="n">
        <v>3333</v>
      </c>
    </row>
    <row r="11">
      <c r="A11" s="4" t="inlineStr">
        <is>
          <t>Depreciation and amortization</t>
        </is>
      </c>
      <c r="B11" s="5" t="n">
        <v>5720</v>
      </c>
      <c r="C11" s="5" t="n">
        <v>6517</v>
      </c>
    </row>
    <row r="12">
      <c r="A12" s="4" t="inlineStr">
        <is>
          <t>Management and advisory expenses</t>
        </is>
      </c>
      <c r="B12" s="5" t="n">
        <v>2358</v>
      </c>
      <c r="C12" s="5" t="n">
        <v>3218</v>
      </c>
    </row>
    <row r="13">
      <c r="A13" s="4" t="inlineStr">
        <is>
          <t>General and administrative</t>
        </is>
      </c>
      <c r="B13" s="5" t="n">
        <v>3090</v>
      </c>
      <c r="C13" s="5" t="n">
        <v>3223</v>
      </c>
    </row>
    <row r="14">
      <c r="A14" s="4" t="inlineStr">
        <is>
          <t>Interest expense</t>
        </is>
      </c>
      <c r="B14" s="5" t="n">
        <v>6070</v>
      </c>
      <c r="C14" s="5" t="n">
        <v>2083</v>
      </c>
    </row>
    <row r="15">
      <c r="A15" s="4" t="inlineStr">
        <is>
          <t>Total expenses</t>
        </is>
      </c>
      <c r="B15" s="5" t="n">
        <v>26327</v>
      </c>
      <c r="C15" s="5" t="n">
        <v>23907</v>
      </c>
    </row>
    <row r="16">
      <c r="A16" s="3" t="inlineStr">
        <is>
          <t>Other income</t>
        </is>
      </c>
      <c r="B16" s="4" t="inlineStr">
        <is>
          <t xml:space="preserve"> </t>
        </is>
      </c>
      <c r="C16" s="4" t="inlineStr">
        <is>
          <t xml:space="preserve"> </t>
        </is>
      </c>
    </row>
    <row r="17">
      <c r="A17" s="4" t="inlineStr">
        <is>
          <t>Interest and dividend income</t>
        </is>
      </c>
      <c r="B17" s="5" t="n">
        <v>0</v>
      </c>
      <c r="C17" s="5" t="n">
        <v>43</v>
      </c>
    </row>
    <row r="18">
      <c r="A18" s="4" t="inlineStr">
        <is>
          <t>Gain on sale of property</t>
        </is>
      </c>
      <c r="B18" s="5" t="n">
        <v>26177</v>
      </c>
      <c r="C18" s="5" t="n">
        <v>0</v>
      </c>
    </row>
    <row r="19">
      <c r="A19" s="4" t="inlineStr">
        <is>
          <t>Net income</t>
        </is>
      </c>
      <c r="B19" s="5" t="n">
        <v>24598</v>
      </c>
      <c r="C19" s="5" t="n">
        <v>217</v>
      </c>
    </row>
    <row r="20">
      <c r="A20" s="4" t="inlineStr">
        <is>
          <t>Net income attributable to noncontrolling interests</t>
        </is>
      </c>
      <c r="B20" s="5" t="n">
        <v>1944</v>
      </c>
      <c r="C20" s="5" t="n">
        <v>202</v>
      </c>
    </row>
    <row r="21">
      <c r="A21" s="4" t="inlineStr">
        <is>
          <t>Net income attributable to common stockholders</t>
        </is>
      </c>
      <c r="B21" s="5" t="n">
        <v>22654</v>
      </c>
      <c r="C21" s="5" t="n">
        <v>15</v>
      </c>
    </row>
    <row r="22">
      <c r="A22" s="4" t="inlineStr">
        <is>
          <t>Net income attributable to common stockholders</t>
        </is>
      </c>
      <c r="B22" s="6" t="n">
        <v>22654</v>
      </c>
      <c r="C22" s="6" t="n">
        <v>15</v>
      </c>
    </row>
    <row r="23">
      <c r="A23" s="4" t="inlineStr">
        <is>
          <t>Net income (loss) attributable to common stockholders per share (in dollars per share)</t>
        </is>
      </c>
      <c r="B23" s="8" t="n">
        <v>0.65</v>
      </c>
      <c r="C23" s="6" t="n">
        <v>0</v>
      </c>
    </row>
    <row r="24">
      <c r="A24" s="4" t="inlineStr">
        <is>
          <t>Net income (loss) attributable to common stockholders per share (in dollars per share)</t>
        </is>
      </c>
      <c r="B24" s="8" t="n">
        <v>0.65</v>
      </c>
      <c r="C24" s="6" t="n">
        <v>0</v>
      </c>
    </row>
    <row r="25">
      <c r="A25" s="4" t="inlineStr">
        <is>
          <t>Weighted average number of common shares outstanding, basic (in shares)</t>
        </is>
      </c>
      <c r="B25" s="5" t="n">
        <v>34895</v>
      </c>
      <c r="C25" s="5" t="n">
        <v>35202</v>
      </c>
    </row>
    <row r="26">
      <c r="A26" s="4" t="inlineStr">
        <is>
          <t>Weighted average number of common shares outstanding, diluted (in shares)</t>
        </is>
      </c>
      <c r="B26" s="5" t="n">
        <v>34895</v>
      </c>
      <c r="C26" s="5" t="n">
        <v>352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Leasing Commission Costs, net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ferred leasing commissions costs</t>
        </is>
      </c>
      <c r="B3" s="6" t="n">
        <v>19705</v>
      </c>
      <c r="C3" s="6" t="n">
        <v>21244</v>
      </c>
    </row>
    <row r="4">
      <c r="A4" s="4" t="inlineStr">
        <is>
          <t>Less: accumulated amortization</t>
        </is>
      </c>
      <c r="B4" s="5" t="n">
        <v>-10859</v>
      </c>
      <c r="C4" s="5" t="n">
        <v>-11418</v>
      </c>
    </row>
    <row r="5">
      <c r="A5" s="4" t="inlineStr">
        <is>
          <t>Deferred leasing commission costs, net</t>
        </is>
      </c>
      <c r="B5" s="6" t="n">
        <v>8846</v>
      </c>
      <c r="C5" s="6" t="n">
        <v>98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rivative Financial Instruments (Details) - USD ($)</t>
        </is>
      </c>
      <c r="D1" s="2" t="inlineStr">
        <is>
          <t>3 Months Ended</t>
        </is>
      </c>
    </row>
    <row r="2">
      <c r="B2" s="2" t="inlineStr">
        <is>
          <t>Oct. 05, 2022</t>
        </is>
      </c>
      <c r="C2" s="2" t="inlineStr">
        <is>
          <t>Oct. 01, 2018</t>
        </is>
      </c>
      <c r="D2" s="2" t="inlineStr">
        <is>
          <t>Mar. 31, 2023</t>
        </is>
      </c>
    </row>
    <row r="3">
      <c r="A3" s="4" t="inlineStr">
        <is>
          <t>Interest Rate Cap</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Gain on derivative</t>
        </is>
      </c>
      <c r="B5" s="4" t="inlineStr">
        <is>
          <t xml:space="preserve"> </t>
        </is>
      </c>
      <c r="C5" s="4" t="inlineStr">
        <is>
          <t xml:space="preserve"> </t>
        </is>
      </c>
      <c r="D5" s="6" t="n">
        <v>655000</v>
      </c>
    </row>
    <row r="6">
      <c r="A6" s="4" t="inlineStr">
        <is>
          <t>Interest Rate Cap | Not Designated as Hedging Instrument</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Derivative asset, notional amount</t>
        </is>
      </c>
      <c r="B8" s="4" t="inlineStr">
        <is>
          <t xml:space="preserve"> </t>
        </is>
      </c>
      <c r="C8" s="4" t="inlineStr">
        <is>
          <t xml:space="preserve"> </t>
        </is>
      </c>
      <c r="D8" s="5" t="n">
        <v>2254000</v>
      </c>
    </row>
    <row r="9">
      <c r="A9" s="4" t="inlineStr">
        <is>
          <t>Derivative, fair value</t>
        </is>
      </c>
      <c r="B9" s="4" t="inlineStr">
        <is>
          <t xml:space="preserve"> </t>
        </is>
      </c>
      <c r="C9" s="4" t="inlineStr">
        <is>
          <t xml:space="preserve"> </t>
        </is>
      </c>
      <c r="D9" s="5" t="n">
        <v>1696000</v>
      </c>
    </row>
    <row r="10">
      <c r="A10" s="4" t="inlineStr">
        <is>
          <t>Notes Payable to Banks | Hartman SPE, LLC</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Debt instrument, face amount</t>
        </is>
      </c>
      <c r="B12" s="4" t="inlineStr">
        <is>
          <t xml:space="preserve"> </t>
        </is>
      </c>
      <c r="C12" s="6" t="n">
        <v>259000000</v>
      </c>
      <c r="D12" s="4" t="inlineStr">
        <is>
          <t xml:space="preserve"> </t>
        </is>
      </c>
    </row>
    <row r="13">
      <c r="A13" s="4" t="inlineStr">
        <is>
          <t>Interest income</t>
        </is>
      </c>
      <c r="B13" s="4" t="inlineStr">
        <is>
          <t xml:space="preserve"> </t>
        </is>
      </c>
      <c r="C13" s="4" t="inlineStr">
        <is>
          <t xml:space="preserve"> </t>
        </is>
      </c>
      <c r="D13" s="6" t="n">
        <v>403000</v>
      </c>
    </row>
    <row r="14">
      <c r="A14" s="4" t="inlineStr">
        <is>
          <t>Notes Payable to Banks | Hartman SPE, LLC | SASB Loan</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bt instrument, face amount</t>
        </is>
      </c>
      <c r="B16" s="6" t="n">
        <v>259000000</v>
      </c>
      <c r="C16" s="4" t="inlineStr">
        <is>
          <t xml:space="preserve"> </t>
        </is>
      </c>
      <c r="D16" s="4" t="inlineStr">
        <is>
          <t xml:space="preserve"> </t>
        </is>
      </c>
    </row>
    <row r="17">
      <c r="A17" s="4" t="inlineStr">
        <is>
          <t>Notes Payable to Banks | Hartman SPE, LLC | London Interbank Offered Rate (LIBOR)</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Basis spread</t>
        </is>
      </c>
      <c r="B19" s="4" t="inlineStr">
        <is>
          <t xml:space="preserve"> </t>
        </is>
      </c>
      <c r="C19" s="11" t="n">
        <v>0.018</v>
      </c>
      <c r="D19" s="4" t="inlineStr">
        <is>
          <t xml:space="preserve"> </t>
        </is>
      </c>
    </row>
    <row r="20">
      <c r="A20" s="4" t="inlineStr">
        <is>
          <t>Notes Payable to Banks | Hartman SPE, LLC | London Interbank Offered Rate (LIBOR) | SASB Loan</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Basis spread</t>
        </is>
      </c>
      <c r="B22" s="11" t="n">
        <v>0.0375</v>
      </c>
      <c r="C22" s="4" t="inlineStr">
        <is>
          <t xml:space="preserve"> </t>
        </is>
      </c>
      <c r="D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Future Minimum Rents (Details) $ in Thousands</t>
        </is>
      </c>
      <c r="B1" s="2" t="inlineStr">
        <is>
          <t>Mar. 31, 2023 USD ($)</t>
        </is>
      </c>
    </row>
    <row r="2">
      <c r="A2" s="3" t="inlineStr">
        <is>
          <t>Leases [Abstract]</t>
        </is>
      </c>
      <c r="B2" s="4" t="inlineStr">
        <is>
          <t xml:space="preserve"> </t>
        </is>
      </c>
    </row>
    <row r="3">
      <c r="A3" s="4" t="inlineStr">
        <is>
          <t>2023</t>
        </is>
      </c>
      <c r="B3" s="6" t="n">
        <v>62851</v>
      </c>
    </row>
    <row r="4">
      <c r="A4" s="4" t="inlineStr">
        <is>
          <t>2024</t>
        </is>
      </c>
      <c r="B4" s="5" t="n">
        <v>50056</v>
      </c>
    </row>
    <row r="5">
      <c r="A5" s="4" t="inlineStr">
        <is>
          <t>2025</t>
        </is>
      </c>
      <c r="B5" s="5" t="n">
        <v>35764</v>
      </c>
    </row>
    <row r="6">
      <c r="A6" s="4" t="inlineStr">
        <is>
          <t>2026</t>
        </is>
      </c>
      <c r="B6" s="5" t="n">
        <v>26710</v>
      </c>
    </row>
    <row r="7">
      <c r="A7" s="4" t="inlineStr">
        <is>
          <t>2027</t>
        </is>
      </c>
      <c r="B7" s="5" t="n">
        <v>18049</v>
      </c>
    </row>
    <row r="8">
      <c r="A8" s="4" t="inlineStr">
        <is>
          <t>Thereafter</t>
        </is>
      </c>
      <c r="B8" s="5" t="n">
        <v>27109</v>
      </c>
    </row>
    <row r="9">
      <c r="A9" s="4" t="inlineStr">
        <is>
          <t>Total</t>
        </is>
      </c>
      <c r="B9" s="6" t="n">
        <v>2205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41" customWidth="1" min="5" max="5"/>
    <col width="27" customWidth="1" min="6" max="6"/>
    <col width="22" customWidth="1" min="7" max="7"/>
    <col width="27" customWidth="1" min="8" max="8"/>
    <col width="22" customWidth="1" min="9" max="9"/>
  </cols>
  <sheetData>
    <row r="1">
      <c r="A1" s="1" t="inlineStr">
        <is>
          <t>Notes Payable - Additional Information (Details)</t>
        </is>
      </c>
      <c r="F1" s="2" t="inlineStr">
        <is>
          <t>3 Months Ended</t>
        </is>
      </c>
      <c r="H1" s="2" t="inlineStr">
        <is>
          <t>12 Months Ended</t>
        </is>
      </c>
    </row>
    <row r="2">
      <c r="B2" s="2" t="inlineStr">
        <is>
          <t>Mar. 10, 2023 USD ($)</t>
        </is>
      </c>
      <c r="C2" s="2" t="inlineStr">
        <is>
          <t>Jan. 31, 2023 USD ($) a</t>
        </is>
      </c>
      <c r="D2" s="2" t="inlineStr">
        <is>
          <t>Feb. 10, 2022 USD ($) a</t>
        </is>
      </c>
      <c r="E2" s="2" t="inlineStr">
        <is>
          <t>Oct. 01, 2018 USD ($) property extension</t>
        </is>
      </c>
      <c r="F2" s="2" t="inlineStr">
        <is>
          <t>Mar. 31, 2023 USD ($) loan</t>
        </is>
      </c>
      <c r="G2" s="2" t="inlineStr">
        <is>
          <t>Mar. 31, 2022 USD ($)</t>
        </is>
      </c>
      <c r="H2" s="2" t="inlineStr">
        <is>
          <t>Dec. 31, 2022 USD ($) loan</t>
        </is>
      </c>
      <c r="I2" s="2" t="inlineStr">
        <is>
          <t>Mar. 29,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6" t="n">
        <v>274336000</v>
      </c>
      <c r="G4" s="4" t="inlineStr">
        <is>
          <t xml:space="preserve"> </t>
        </is>
      </c>
      <c r="H4" s="6" t="n">
        <v>315972000</v>
      </c>
      <c r="I4" s="4" t="inlineStr">
        <is>
          <t xml:space="preserve"> </t>
        </is>
      </c>
    </row>
    <row r="5">
      <c r="A5" s="4" t="inlineStr">
        <is>
          <t>Number of real estate properties | property</t>
        </is>
      </c>
      <c r="B5" s="4" t="inlineStr">
        <is>
          <t xml:space="preserve"> </t>
        </is>
      </c>
      <c r="C5" s="4" t="inlineStr">
        <is>
          <t xml:space="preserve"> </t>
        </is>
      </c>
      <c r="D5" s="4" t="inlineStr">
        <is>
          <t xml:space="preserve"> </t>
        </is>
      </c>
      <c r="E5" s="5" t="n">
        <v>39</v>
      </c>
      <c r="F5" s="4" t="inlineStr">
        <is>
          <t xml:space="preserve"> </t>
        </is>
      </c>
      <c r="G5" s="4" t="inlineStr">
        <is>
          <t xml:space="preserve"> </t>
        </is>
      </c>
      <c r="H5" s="4" t="inlineStr">
        <is>
          <t xml:space="preserve"> </t>
        </is>
      </c>
      <c r="I5" s="4" t="inlineStr">
        <is>
          <t xml:space="preserve"> </t>
        </is>
      </c>
    </row>
    <row r="6">
      <c r="A6" s="4" t="inlineStr">
        <is>
          <t>Cash management account</t>
        </is>
      </c>
      <c r="B6" s="4" t="inlineStr">
        <is>
          <t xml:space="preserve"> </t>
        </is>
      </c>
      <c r="C6" s="4" t="inlineStr">
        <is>
          <t xml:space="preserve"> </t>
        </is>
      </c>
      <c r="D6" s="4" t="inlineStr">
        <is>
          <t xml:space="preserve"> </t>
        </is>
      </c>
      <c r="E6" s="4" t="inlineStr">
        <is>
          <t xml:space="preserve"> </t>
        </is>
      </c>
      <c r="F6" s="5" t="n">
        <v>3021000</v>
      </c>
      <c r="G6" s="4" t="inlineStr">
        <is>
          <t xml:space="preserve"> </t>
        </is>
      </c>
      <c r="H6" s="5" t="n">
        <v>3817000</v>
      </c>
      <c r="I6" s="4" t="inlineStr">
        <is>
          <t xml:space="preserve"> </t>
        </is>
      </c>
    </row>
    <row r="7">
      <c r="A7" s="4" t="inlineStr">
        <is>
          <t>Excess cash flow reserve</t>
        </is>
      </c>
      <c r="B7" s="4" t="inlineStr">
        <is>
          <t xml:space="preserve"> </t>
        </is>
      </c>
      <c r="C7" s="4" t="inlineStr">
        <is>
          <t xml:space="preserve"> </t>
        </is>
      </c>
      <c r="D7" s="4" t="inlineStr">
        <is>
          <t xml:space="preserve"> </t>
        </is>
      </c>
      <c r="E7" s="4" t="inlineStr">
        <is>
          <t xml:space="preserve"> </t>
        </is>
      </c>
      <c r="F7" s="5" t="n">
        <v>3111000</v>
      </c>
      <c r="G7" s="4" t="inlineStr">
        <is>
          <t xml:space="preserve"> </t>
        </is>
      </c>
      <c r="H7" s="5" t="n">
        <v>223000</v>
      </c>
      <c r="I7" s="4" t="inlineStr">
        <is>
          <t xml:space="preserve"> </t>
        </is>
      </c>
    </row>
    <row r="8">
      <c r="A8" s="4" t="inlineStr">
        <is>
          <t>Interest expense incurred</t>
        </is>
      </c>
      <c r="B8" s="4" t="inlineStr">
        <is>
          <t xml:space="preserve"> </t>
        </is>
      </c>
      <c r="C8" s="4" t="inlineStr">
        <is>
          <t xml:space="preserve"> </t>
        </is>
      </c>
      <c r="D8" s="4" t="inlineStr">
        <is>
          <t xml:space="preserve"> </t>
        </is>
      </c>
      <c r="E8" s="4" t="inlineStr">
        <is>
          <t xml:space="preserve"> </t>
        </is>
      </c>
      <c r="F8" s="5" t="n">
        <v>6071000</v>
      </c>
      <c r="G8" s="6" t="n">
        <v>2082000</v>
      </c>
      <c r="H8" s="4" t="inlineStr">
        <is>
          <t xml:space="preserve"> </t>
        </is>
      </c>
      <c r="I8" s="4" t="inlineStr">
        <is>
          <t xml:space="preserve"> </t>
        </is>
      </c>
    </row>
    <row r="9">
      <c r="A9" s="4" t="inlineStr">
        <is>
          <t>Deferred loan cost write-off</t>
        </is>
      </c>
      <c r="B9" s="4" t="inlineStr">
        <is>
          <t xml:space="preserve"> </t>
        </is>
      </c>
      <c r="C9" s="4" t="inlineStr">
        <is>
          <t xml:space="preserve"> </t>
        </is>
      </c>
      <c r="D9" s="4" t="inlineStr">
        <is>
          <t xml:space="preserve"> </t>
        </is>
      </c>
      <c r="E9" s="4" t="inlineStr">
        <is>
          <t xml:space="preserve"> </t>
        </is>
      </c>
      <c r="F9" s="5" t="n">
        <v>541000</v>
      </c>
      <c r="G9" s="6" t="n">
        <v>0</v>
      </c>
      <c r="H9" s="4" t="inlineStr">
        <is>
          <t xml:space="preserve"> </t>
        </is>
      </c>
      <c r="I9" s="4" t="inlineStr">
        <is>
          <t xml:space="preserve"> </t>
        </is>
      </c>
    </row>
    <row r="10">
      <c r="A10" s="4" t="inlineStr">
        <is>
          <t>Interest expense payable</t>
        </is>
      </c>
      <c r="B10" s="4" t="inlineStr">
        <is>
          <t xml:space="preserve"> </t>
        </is>
      </c>
      <c r="C10" s="4" t="inlineStr">
        <is>
          <t xml:space="preserve"> </t>
        </is>
      </c>
      <c r="D10" s="4" t="inlineStr">
        <is>
          <t xml:space="preserve"> </t>
        </is>
      </c>
      <c r="E10" s="4" t="inlineStr">
        <is>
          <t xml:space="preserve"> </t>
        </is>
      </c>
      <c r="F10" s="5" t="n">
        <v>1418000</v>
      </c>
      <c r="G10" s="4" t="inlineStr">
        <is>
          <t xml:space="preserve"> </t>
        </is>
      </c>
      <c r="H10" s="5" t="n">
        <v>1117000</v>
      </c>
      <c r="I10" s="4" t="inlineStr">
        <is>
          <t xml:space="preserve"> </t>
        </is>
      </c>
    </row>
    <row r="11">
      <c r="A11" s="4" t="inlineStr">
        <is>
          <t>Fort Worth, Tex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sale of real estate</t>
        </is>
      </c>
      <c r="B13" s="4" t="inlineStr">
        <is>
          <t xml:space="preserve"> </t>
        </is>
      </c>
      <c r="C13" s="6" t="n">
        <v>4317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rea of real estate property (in square feet) | a</t>
        </is>
      </c>
      <c r="B14" s="4" t="inlineStr">
        <is>
          <t xml:space="preserve"> </t>
        </is>
      </c>
      <c r="C14" s="5" t="n">
        <v>17</v>
      </c>
      <c r="D14" s="5" t="n">
        <v>1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tchelld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sale of real estate</t>
        </is>
      </c>
      <c r="B17" s="6" t="n">
        <v>405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timate of Fair Value Measur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ir value disclosure</t>
        </is>
      </c>
      <c r="B20" s="4" t="inlineStr">
        <is>
          <t xml:space="preserve"> </t>
        </is>
      </c>
      <c r="C20" s="4" t="inlineStr">
        <is>
          <t xml:space="preserve"> </t>
        </is>
      </c>
      <c r="D20" s="4" t="inlineStr">
        <is>
          <t xml:space="preserve"> </t>
        </is>
      </c>
      <c r="E20" s="4" t="inlineStr">
        <is>
          <t xml:space="preserve"> </t>
        </is>
      </c>
      <c r="F20" s="5" t="n">
        <v>269908000</v>
      </c>
      <c r="G20" s="4" t="inlineStr">
        <is>
          <t xml:space="preserve"> </t>
        </is>
      </c>
      <c r="H20" s="5" t="n">
        <v>308286000</v>
      </c>
      <c r="I20" s="4" t="inlineStr">
        <is>
          <t xml:space="preserve"> </t>
        </is>
      </c>
    </row>
    <row r="21">
      <c r="A21" s="4" t="inlineStr">
        <is>
          <t>Hartman SPE,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utstanding balance</t>
        </is>
      </c>
      <c r="B23" s="4" t="inlineStr">
        <is>
          <t xml:space="preserve"> </t>
        </is>
      </c>
      <c r="C23" s="4" t="inlineStr">
        <is>
          <t xml:space="preserve"> </t>
        </is>
      </c>
      <c r="D23" s="4" t="inlineStr">
        <is>
          <t xml:space="preserve"> </t>
        </is>
      </c>
      <c r="E23" s="4" t="inlineStr">
        <is>
          <t xml:space="preserve"> </t>
        </is>
      </c>
      <c r="F23" s="6" t="n">
        <v>259000000</v>
      </c>
      <c r="G23" s="4" t="inlineStr">
        <is>
          <t xml:space="preserve"> </t>
        </is>
      </c>
      <c r="H23" s="6" t="n">
        <v>259000000</v>
      </c>
      <c r="I23" s="4" t="inlineStr">
        <is>
          <t xml:space="preserve"> </t>
        </is>
      </c>
    </row>
    <row r="24">
      <c r="A24" s="4" t="inlineStr">
        <is>
          <t>East West Bank Master Credit Facility Agreement II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ase in credit facility, modific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625000</v>
      </c>
    </row>
    <row r="27">
      <c r="A27" s="4" t="inlineStr">
        <is>
          <t>Secured debt | Richardson Heights, Cooper Street, Bent Tree Green And Mitchelldale Property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term loans outstanding | loan</t>
        </is>
      </c>
      <c r="B29" s="4" t="inlineStr">
        <is>
          <t xml:space="preserve"> </t>
        </is>
      </c>
      <c r="C29" s="4" t="inlineStr">
        <is>
          <t xml:space="preserve"> </t>
        </is>
      </c>
      <c r="D29" s="4" t="inlineStr">
        <is>
          <t xml:space="preserve"> </t>
        </is>
      </c>
      <c r="E29" s="4" t="inlineStr">
        <is>
          <t xml:space="preserve"> </t>
        </is>
      </c>
      <c r="F29" s="5" t="n">
        <v>4</v>
      </c>
      <c r="G29" s="4" t="inlineStr">
        <is>
          <t xml:space="preserve"> </t>
        </is>
      </c>
      <c r="H29" s="5" t="n">
        <v>4</v>
      </c>
      <c r="I29" s="4" t="inlineStr">
        <is>
          <t xml:space="preserve"> </t>
        </is>
      </c>
    </row>
    <row r="30">
      <c r="A30" s="4" t="inlineStr">
        <is>
          <t>Amortization term</t>
        </is>
      </c>
      <c r="B30" s="4" t="inlineStr">
        <is>
          <t xml:space="preserve"> </t>
        </is>
      </c>
      <c r="C30" s="4" t="inlineStr">
        <is>
          <t xml:space="preserve"> </t>
        </is>
      </c>
      <c r="D30" s="4" t="inlineStr">
        <is>
          <t xml:space="preserve"> </t>
        </is>
      </c>
      <c r="E30" s="4" t="inlineStr">
        <is>
          <t xml:space="preserve"> </t>
        </is>
      </c>
      <c r="F30" s="4" t="inlineStr">
        <is>
          <t>27 years</t>
        </is>
      </c>
      <c r="G30" s="4" t="inlineStr">
        <is>
          <t xml:space="preserve"> </t>
        </is>
      </c>
      <c r="H30" s="4" t="inlineStr">
        <is>
          <t xml:space="preserve"> </t>
        </is>
      </c>
      <c r="I30" s="4" t="inlineStr">
        <is>
          <t xml:space="preserve"> </t>
        </is>
      </c>
    </row>
    <row r="31">
      <c r="A31" s="4" t="inlineStr">
        <is>
          <t>Fixed interest rate</t>
        </is>
      </c>
      <c r="B31" s="4" t="inlineStr">
        <is>
          <t xml:space="preserve"> </t>
        </is>
      </c>
      <c r="C31" s="4" t="inlineStr">
        <is>
          <t xml:space="preserve"> </t>
        </is>
      </c>
      <c r="D31" s="4" t="inlineStr">
        <is>
          <t xml:space="preserve"> </t>
        </is>
      </c>
      <c r="E31" s="4" t="inlineStr">
        <is>
          <t xml:space="preserve"> </t>
        </is>
      </c>
      <c r="F31" s="11" t="n">
        <v>0.0461</v>
      </c>
      <c r="G31" s="4" t="inlineStr">
        <is>
          <t xml:space="preserve"> </t>
        </is>
      </c>
      <c r="H31" s="4" t="inlineStr">
        <is>
          <t xml:space="preserve"> </t>
        </is>
      </c>
      <c r="I31" s="4" t="inlineStr">
        <is>
          <t xml:space="preserve"> </t>
        </is>
      </c>
    </row>
    <row r="32">
      <c r="A32" s="4" t="inlineStr">
        <is>
          <t>Outstanding balance</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6" t="n">
        <v>39324000</v>
      </c>
      <c r="I32" s="4" t="inlineStr">
        <is>
          <t xml:space="preserve"> </t>
        </is>
      </c>
    </row>
    <row r="33">
      <c r="A33" s="4" t="inlineStr">
        <is>
          <t>Notes Payable to Banks | Hartman SPE,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amount</t>
        </is>
      </c>
      <c r="B35" s="4" t="inlineStr">
        <is>
          <t xml:space="preserve"> </t>
        </is>
      </c>
      <c r="C35" s="4" t="inlineStr">
        <is>
          <t xml:space="preserve"> </t>
        </is>
      </c>
      <c r="D35" s="4" t="inlineStr">
        <is>
          <t xml:space="preserve"> </t>
        </is>
      </c>
      <c r="E35" s="6" t="n">
        <v>259000000</v>
      </c>
      <c r="F35" s="4" t="inlineStr">
        <is>
          <t xml:space="preserve"> </t>
        </is>
      </c>
      <c r="G35" s="4" t="inlineStr">
        <is>
          <t xml:space="preserve"> </t>
        </is>
      </c>
      <c r="H35" s="4" t="inlineStr">
        <is>
          <t xml:space="preserve"> </t>
        </is>
      </c>
      <c r="I35" s="4" t="inlineStr">
        <is>
          <t xml:space="preserve"> </t>
        </is>
      </c>
    </row>
    <row r="36">
      <c r="A36" s="4" t="inlineStr">
        <is>
          <t>Initial term of debt instrument</t>
        </is>
      </c>
      <c r="B36" s="4" t="inlineStr">
        <is>
          <t xml:space="preserve"> </t>
        </is>
      </c>
      <c r="C36" s="4" t="inlineStr">
        <is>
          <t xml:space="preserve"> </t>
        </is>
      </c>
      <c r="D36" s="4" t="inlineStr">
        <is>
          <t xml:space="preserve"> </t>
        </is>
      </c>
      <c r="E36" s="4" t="inlineStr">
        <is>
          <t>2 years</t>
        </is>
      </c>
      <c r="F36" s="4" t="inlineStr">
        <is>
          <t xml:space="preserve"> </t>
        </is>
      </c>
      <c r="G36" s="4" t="inlineStr">
        <is>
          <t xml:space="preserve"> </t>
        </is>
      </c>
      <c r="H36" s="4" t="inlineStr">
        <is>
          <t xml:space="preserve"> </t>
        </is>
      </c>
      <c r="I36" s="4" t="inlineStr">
        <is>
          <t xml:space="preserve"> </t>
        </is>
      </c>
    </row>
    <row r="37">
      <c r="A37" s="4" t="inlineStr">
        <is>
          <t>Number of extensions | extension</t>
        </is>
      </c>
      <c r="B37" s="4" t="inlineStr">
        <is>
          <t xml:space="preserve"> </t>
        </is>
      </c>
      <c r="C37" s="4" t="inlineStr">
        <is>
          <t xml:space="preserve"> </t>
        </is>
      </c>
      <c r="D37" s="4" t="inlineStr">
        <is>
          <t xml:space="preserve"> </t>
        </is>
      </c>
      <c r="E37" s="5" t="n">
        <v>3</v>
      </c>
      <c r="F37" s="4" t="inlineStr">
        <is>
          <t xml:space="preserve"> </t>
        </is>
      </c>
      <c r="G37" s="4" t="inlineStr">
        <is>
          <t xml:space="preserve"> </t>
        </is>
      </c>
      <c r="H37" s="4" t="inlineStr">
        <is>
          <t xml:space="preserve"> </t>
        </is>
      </c>
      <c r="I37" s="4" t="inlineStr">
        <is>
          <t xml:space="preserve"> </t>
        </is>
      </c>
    </row>
    <row r="38">
      <c r="A38" s="4" t="inlineStr">
        <is>
          <t>Extension term</t>
        </is>
      </c>
      <c r="B38" s="4" t="inlineStr">
        <is>
          <t xml:space="preserve"> </t>
        </is>
      </c>
      <c r="C38" s="4" t="inlineStr">
        <is>
          <t xml:space="preserve"> </t>
        </is>
      </c>
      <c r="D38" s="4" t="inlineStr">
        <is>
          <t xml:space="preserve"> </t>
        </is>
      </c>
      <c r="E38" s="4" t="inlineStr">
        <is>
          <t>1 year</t>
        </is>
      </c>
      <c r="F38" s="4" t="inlineStr">
        <is>
          <t xml:space="preserve"> </t>
        </is>
      </c>
      <c r="G38" s="4" t="inlineStr">
        <is>
          <t xml:space="preserve"> </t>
        </is>
      </c>
      <c r="H38" s="4" t="inlineStr">
        <is>
          <t xml:space="preserve"> </t>
        </is>
      </c>
      <c r="I38" s="4" t="inlineStr">
        <is>
          <t xml:space="preserve"> </t>
        </is>
      </c>
    </row>
    <row r="39">
      <c r="A39" s="4" t="inlineStr">
        <is>
          <t>Notes Payable to Banks | Hartman SPE, LLC | London Interbank Offered Rate (L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sis spread</t>
        </is>
      </c>
      <c r="B41" s="4" t="inlineStr">
        <is>
          <t xml:space="preserve"> </t>
        </is>
      </c>
      <c r="C41" s="4" t="inlineStr">
        <is>
          <t xml:space="preserve"> </t>
        </is>
      </c>
      <c r="D41" s="4" t="inlineStr">
        <is>
          <t xml:space="preserve"> </t>
        </is>
      </c>
      <c r="E41" s="11" t="n">
        <v>0.018</v>
      </c>
      <c r="F41" s="4" t="inlineStr">
        <is>
          <t xml:space="preserve"> </t>
        </is>
      </c>
      <c r="G41" s="4" t="inlineStr">
        <is>
          <t xml:space="preserve"> </t>
        </is>
      </c>
      <c r="H41" s="4" t="inlineStr">
        <is>
          <t xml:space="preserve"> </t>
        </is>
      </c>
      <c r="I41" s="4" t="inlineStr">
        <is>
          <t xml:space="preserve"> </t>
        </is>
      </c>
    </row>
    <row r="42">
      <c r="A42" s="4" t="inlineStr">
        <is>
          <t>Notes Payable to Banks | Maximum | Hartman SPE, LLC | London Interbank Offered Rate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t>
        </is>
      </c>
      <c r="B44" s="4" t="inlineStr">
        <is>
          <t xml:space="preserve"> </t>
        </is>
      </c>
      <c r="C44" s="4" t="inlineStr">
        <is>
          <t xml:space="preserve"> </t>
        </is>
      </c>
      <c r="D44" s="4" t="inlineStr">
        <is>
          <t xml:space="preserve"> </t>
        </is>
      </c>
      <c r="E44" s="11" t="n">
        <v>0.0375</v>
      </c>
      <c r="F44" s="4" t="inlineStr">
        <is>
          <t xml:space="preserve"> </t>
        </is>
      </c>
      <c r="G44" s="4" t="inlineStr">
        <is>
          <t xml:space="preserve"> </t>
        </is>
      </c>
      <c r="H44" s="4" t="inlineStr">
        <is>
          <t xml:space="preserve"> </t>
        </is>
      </c>
      <c r="I44" s="4" t="inlineStr">
        <is>
          <t xml:space="preserve"> </t>
        </is>
      </c>
    </row>
    <row r="45">
      <c r="A45" s="4" t="inlineStr">
        <is>
          <t>Secured Promissory Notes | East West Ban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utstanding balance</t>
        </is>
      </c>
      <c r="B47" s="4" t="inlineStr">
        <is>
          <t xml:space="preserve"> </t>
        </is>
      </c>
      <c r="C47" s="4" t="inlineStr">
        <is>
          <t xml:space="preserve"> </t>
        </is>
      </c>
      <c r="D47" s="6" t="n">
        <v>2645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ceeds from loans</t>
        </is>
      </c>
      <c r="B48" s="4" t="inlineStr">
        <is>
          <t xml:space="preserve"> </t>
        </is>
      </c>
      <c r="C48" s="4" t="inlineStr">
        <is>
          <t xml:space="preserve"> </t>
        </is>
      </c>
      <c r="D48" s="6" t="n">
        <v>2528000</v>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Mortgage Notes Payable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274336</v>
      </c>
      <c r="C3" s="6" t="n">
        <v>315972</v>
      </c>
    </row>
    <row r="4">
      <c r="A4" s="4" t="inlineStr">
        <is>
          <t>Less: unamortized deferred loan costs</t>
        </is>
      </c>
      <c r="B4" s="5" t="n">
        <v>-342</v>
      </c>
      <c r="C4" s="5" t="n">
        <v>-1112</v>
      </c>
    </row>
    <row r="5">
      <c r="A5" s="4" t="inlineStr">
        <is>
          <t>Long-term debt</t>
        </is>
      </c>
      <c r="B5" s="6" t="n">
        <v>273994</v>
      </c>
      <c r="C5" s="5" t="n">
        <v>314860</v>
      </c>
    </row>
    <row r="6">
      <c r="A6" s="4" t="inlineStr">
        <is>
          <t>Richardson Heigh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ate</t>
        </is>
      </c>
      <c r="B8" s="11" t="n">
        <v>0.0461</v>
      </c>
      <c r="C8" s="4" t="inlineStr">
        <is>
          <t xml:space="preserve"> </t>
        </is>
      </c>
    </row>
    <row r="9">
      <c r="A9" s="4" t="inlineStr">
        <is>
          <t>Long-term debt, gross</t>
        </is>
      </c>
      <c r="B9" s="6" t="n">
        <v>0</v>
      </c>
      <c r="C9" s="5" t="n">
        <v>15556</v>
      </c>
    </row>
    <row r="10">
      <c r="A10" s="4" t="inlineStr">
        <is>
          <t>Cooper Stree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ate</t>
        </is>
      </c>
      <c r="B12" s="11" t="n">
        <v>0.0461</v>
      </c>
      <c r="C12" s="4" t="inlineStr">
        <is>
          <t xml:space="preserve"> </t>
        </is>
      </c>
    </row>
    <row r="13">
      <c r="A13" s="4" t="inlineStr">
        <is>
          <t>Long-term debt, gross</t>
        </is>
      </c>
      <c r="B13" s="6" t="n">
        <v>0</v>
      </c>
      <c r="C13" s="5" t="n">
        <v>6764</v>
      </c>
    </row>
    <row r="14">
      <c r="A14" s="4" t="inlineStr">
        <is>
          <t>Bent Tree Gree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ate</t>
        </is>
      </c>
      <c r="B16" s="11" t="n">
        <v>0.0461</v>
      </c>
      <c r="C16" s="4" t="inlineStr">
        <is>
          <t xml:space="preserve"> </t>
        </is>
      </c>
    </row>
    <row r="17">
      <c r="A17" s="4" t="inlineStr">
        <is>
          <t>Long-term debt, gross</t>
        </is>
      </c>
      <c r="B17" s="6" t="n">
        <v>0</v>
      </c>
      <c r="C17" s="5" t="n">
        <v>6764</v>
      </c>
    </row>
    <row r="18">
      <c r="A18" s="4" t="inlineStr">
        <is>
          <t>Mitchelldal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ate</t>
        </is>
      </c>
      <c r="B20" s="11" t="n">
        <v>0.0461</v>
      </c>
      <c r="C20" s="4" t="inlineStr">
        <is>
          <t xml:space="preserve"> </t>
        </is>
      </c>
    </row>
    <row r="21">
      <c r="A21" s="4" t="inlineStr">
        <is>
          <t>Long-term debt, gross</t>
        </is>
      </c>
      <c r="B21" s="6" t="n">
        <v>0</v>
      </c>
      <c r="C21" s="5" t="n">
        <v>10240</v>
      </c>
    </row>
    <row r="22">
      <c r="A22" s="4" t="inlineStr">
        <is>
          <t>Hartman SPE, LLC</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ate</t>
        </is>
      </c>
      <c r="B24" s="11" t="n">
        <v>0.0555</v>
      </c>
      <c r="C24" s="4" t="inlineStr">
        <is>
          <t xml:space="preserve"> </t>
        </is>
      </c>
    </row>
    <row r="25">
      <c r="A25" s="4" t="inlineStr">
        <is>
          <t>Long-term debt, gross</t>
        </is>
      </c>
      <c r="B25" s="6" t="n">
        <v>259000</v>
      </c>
      <c r="C25" s="5" t="n">
        <v>259000</v>
      </c>
    </row>
    <row r="26">
      <c r="A26" s="4" t="inlineStr">
        <is>
          <t>Hartman XXI</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Rate</t>
        </is>
      </c>
      <c r="B28" s="9" t="n">
        <v>0.1</v>
      </c>
      <c r="C28" s="4" t="inlineStr">
        <is>
          <t xml:space="preserve"> </t>
        </is>
      </c>
    </row>
    <row r="29">
      <c r="A29" s="4" t="inlineStr">
        <is>
          <t>Long-term debt, gross</t>
        </is>
      </c>
      <c r="B29" s="6" t="n">
        <v>15336</v>
      </c>
      <c r="C29" s="5" t="n">
        <v>17168</v>
      </c>
    </row>
    <row r="30">
      <c r="A30" s="4" t="inlineStr">
        <is>
          <t>Fort Worth - EWB</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Rate</t>
        </is>
      </c>
      <c r="B32" s="11" t="n">
        <v>0.08500000000000001</v>
      </c>
      <c r="C32" s="4" t="inlineStr">
        <is>
          <t xml:space="preserve"> </t>
        </is>
      </c>
    </row>
    <row r="33">
      <c r="A33" s="4" t="inlineStr">
        <is>
          <t>Long-term debt, gross</t>
        </is>
      </c>
      <c r="B33" s="6" t="n">
        <v>0</v>
      </c>
      <c r="C33" s="6" t="n">
        <v>4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Amortization of Loan Cost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Deferred loan costs</t>
        </is>
      </c>
      <c r="B3" s="6" t="n">
        <v>4930</v>
      </c>
      <c r="C3" s="6" t="n">
        <v>5471</v>
      </c>
    </row>
    <row r="4">
      <c r="A4" s="4" t="inlineStr">
        <is>
          <t>Less:  deferred loan cost accumulated amortization</t>
        </is>
      </c>
      <c r="B4" s="5" t="n">
        <v>-4588</v>
      </c>
      <c r="C4" s="5" t="n">
        <v>-4359</v>
      </c>
    </row>
    <row r="5">
      <c r="A5" s="4" t="inlineStr">
        <is>
          <t>Total cost, net of accumulated amortization</t>
        </is>
      </c>
      <c r="B5" s="6" t="n">
        <v>342</v>
      </c>
      <c r="C5" s="6" t="n">
        <v>11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 attributable to common stockholders, basic</t>
        </is>
      </c>
      <c r="B4" s="6" t="n">
        <v>22654</v>
      </c>
      <c r="C4" s="6" t="n">
        <v>15</v>
      </c>
    </row>
    <row r="5">
      <c r="A5" s="4" t="inlineStr">
        <is>
          <t>Net income (loss) attributable to common stockholders, diluted</t>
        </is>
      </c>
      <c r="B5" s="6" t="n">
        <v>22654</v>
      </c>
      <c r="C5" s="6" t="n">
        <v>15</v>
      </c>
    </row>
    <row r="6">
      <c r="A6" s="3" t="inlineStr">
        <is>
          <t>Denominator:</t>
        </is>
      </c>
      <c r="B6" s="4" t="inlineStr">
        <is>
          <t xml:space="preserve"> </t>
        </is>
      </c>
      <c r="C6" s="4" t="inlineStr">
        <is>
          <t xml:space="preserve"> </t>
        </is>
      </c>
    </row>
    <row r="7">
      <c r="A7" s="4" t="inlineStr">
        <is>
          <t>Weighted average number of common shares outstanding, basic (in shares)</t>
        </is>
      </c>
      <c r="B7" s="5" t="n">
        <v>34895</v>
      </c>
      <c r="C7" s="5" t="n">
        <v>35202</v>
      </c>
    </row>
    <row r="8">
      <c r="A8" s="4" t="inlineStr">
        <is>
          <t>Weighted average number of common shares outstanding, diluted (in shares)</t>
        </is>
      </c>
      <c r="B8" s="5" t="n">
        <v>34895</v>
      </c>
      <c r="C8" s="5" t="n">
        <v>35202</v>
      </c>
    </row>
    <row r="9">
      <c r="A9" s="3" t="inlineStr">
        <is>
          <t>Basic and diluted income per common share:</t>
        </is>
      </c>
      <c r="B9" s="4" t="inlineStr">
        <is>
          <t xml:space="preserve"> </t>
        </is>
      </c>
      <c r="C9" s="4" t="inlineStr">
        <is>
          <t xml:space="preserve"> </t>
        </is>
      </c>
    </row>
    <row r="10">
      <c r="A10" s="4" t="inlineStr">
        <is>
          <t>Net income (loss) attributable to common stockholders per share (in dollars per share)</t>
        </is>
      </c>
      <c r="B10" s="8" t="n">
        <v>0.65</v>
      </c>
      <c r="C10" s="6" t="n">
        <v>0</v>
      </c>
    </row>
    <row r="11">
      <c r="A11" s="4" t="inlineStr">
        <is>
          <t>Net income (loss) attributable to common stockholders per share (in dollars per share)</t>
        </is>
      </c>
      <c r="B11" s="8" t="n">
        <v>0.65</v>
      </c>
      <c r="C11"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eferred tax benefit</t>
        </is>
      </c>
      <c r="B4" s="6" t="n">
        <v>0</v>
      </c>
      <c r="C4" s="6" t="n">
        <v>0</v>
      </c>
      <c r="D4" s="4" t="inlineStr">
        <is>
          <t xml:space="preserve"> </t>
        </is>
      </c>
    </row>
    <row r="5">
      <c r="A5" s="4" t="inlineStr">
        <is>
          <t>Deferred tax asset</t>
        </is>
      </c>
      <c r="B5" s="6" t="n">
        <v>0</v>
      </c>
      <c r="C5" s="4" t="inlineStr">
        <is>
          <t xml:space="preserve"> </t>
        </is>
      </c>
      <c r="D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Affiliated Entity - USD ($) $ in Thousand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Total due from related parties</t>
        </is>
      </c>
      <c r="B3" s="6" t="n">
        <v>1895</v>
      </c>
      <c r="C3" s="6" t="n">
        <v>1714</v>
      </c>
    </row>
    <row r="4">
      <c r="A4" s="4" t="inlineStr">
        <is>
          <t>Due from (to) vREIT XXI</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due from related parties</t>
        </is>
      </c>
      <c r="B6" s="5" t="n">
        <v>543</v>
      </c>
      <c r="C6" s="5" t="n">
        <v>429</v>
      </c>
    </row>
    <row r="7">
      <c r="A7" s="4" t="inlineStr">
        <is>
          <t>Due from (to) other related parti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due from related parties</t>
        </is>
      </c>
      <c r="B9" s="6" t="n">
        <v>1352</v>
      </c>
      <c r="C9" s="6" t="n">
        <v>12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lated Party Transactions - Additional Information (Details) - USD ($)</t>
        </is>
      </c>
      <c r="B1" s="2" t="inlineStr">
        <is>
          <t>1 Months Ended</t>
        </is>
      </c>
      <c r="C1" s="2" t="inlineStr">
        <is>
          <t>3 Months Ended</t>
        </is>
      </c>
      <c r="E1" s="2" t="inlineStr">
        <is>
          <t>12 Months Ended</t>
        </is>
      </c>
    </row>
    <row r="2">
      <c r="B2" s="2" t="inlineStr">
        <is>
          <t>May 31, 2016</t>
        </is>
      </c>
      <c r="C2" s="2" t="inlineStr">
        <is>
          <t>Mar. 31, 2023</t>
        </is>
      </c>
      <c r="D2" s="2" t="inlineStr">
        <is>
          <t>Mar. 31, 2022</t>
        </is>
      </c>
      <c r="E2" s="2" t="inlineStr">
        <is>
          <t>Dec. 31, 2022</t>
        </is>
      </c>
      <c r="F2" s="2" t="inlineStr">
        <is>
          <t>Mar. 29, 2021</t>
        </is>
      </c>
      <c r="G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to affiliates</t>
        </is>
      </c>
      <c r="B4" s="4" t="inlineStr">
        <is>
          <t xml:space="preserve"> </t>
        </is>
      </c>
      <c r="C4" s="6" t="n">
        <v>1832000</v>
      </c>
      <c r="D4" s="6" t="n">
        <v>0</v>
      </c>
      <c r="E4" s="4" t="inlineStr">
        <is>
          <t xml:space="preserve"> </t>
        </is>
      </c>
      <c r="F4" s="4" t="inlineStr">
        <is>
          <t xml:space="preserve"> </t>
        </is>
      </c>
      <c r="G4" s="4" t="inlineStr">
        <is>
          <t xml:space="preserve"> </t>
        </is>
      </c>
    </row>
    <row r="5">
      <c r="A5" s="4" t="inlineStr">
        <is>
          <t>Long-term debt, gross</t>
        </is>
      </c>
      <c r="B5" s="4" t="inlineStr">
        <is>
          <t xml:space="preserve"> </t>
        </is>
      </c>
      <c r="C5" s="5" t="n">
        <v>274336000</v>
      </c>
      <c r="D5" s="4" t="inlineStr">
        <is>
          <t xml:space="preserve"> </t>
        </is>
      </c>
      <c r="E5" s="6" t="n">
        <v>315972000</v>
      </c>
      <c r="F5" s="4" t="inlineStr">
        <is>
          <t xml:space="preserve"> </t>
        </is>
      </c>
      <c r="G5" s="4" t="inlineStr">
        <is>
          <t xml:space="preserve"> </t>
        </is>
      </c>
    </row>
    <row r="6">
      <c r="A6" s="4" t="inlineStr">
        <is>
          <t>Variable interest entity, reporting entity involvement, maximum loss exposure, amount</t>
        </is>
      </c>
      <c r="B6" s="4" t="inlineStr">
        <is>
          <t xml:space="preserve"> </t>
        </is>
      </c>
      <c r="C6" s="6" t="n">
        <v>24165000</v>
      </c>
      <c r="D6" s="4" t="inlineStr">
        <is>
          <t xml:space="preserve"> </t>
        </is>
      </c>
      <c r="E6" s="6" t="n">
        <v>24276000</v>
      </c>
      <c r="F6" s="4" t="inlineStr">
        <is>
          <t xml:space="preserve"> </t>
        </is>
      </c>
      <c r="G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5" t="n">
        <v>34894496</v>
      </c>
      <c r="F7" s="4" t="inlineStr">
        <is>
          <t xml:space="preserve"> </t>
        </is>
      </c>
      <c r="G7" s="4" t="inlineStr">
        <is>
          <t xml:space="preserve"> </t>
        </is>
      </c>
    </row>
    <row r="8">
      <c r="A8" s="4" t="inlineStr">
        <is>
          <t>Revolving Credit Facility | East West Bank Master Credit Facility Agreement I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in credit facility, modification</t>
        </is>
      </c>
      <c r="B10" s="4" t="inlineStr">
        <is>
          <t xml:space="preserve"> </t>
        </is>
      </c>
      <c r="C10" s="4" t="inlineStr">
        <is>
          <t xml:space="preserve"> </t>
        </is>
      </c>
      <c r="D10" s="4" t="inlineStr">
        <is>
          <t xml:space="preserve"> </t>
        </is>
      </c>
      <c r="E10" s="4" t="inlineStr">
        <is>
          <t xml:space="preserve"> </t>
        </is>
      </c>
      <c r="F10" s="6" t="n">
        <v>1625000</v>
      </c>
      <c r="G10" s="4" t="inlineStr">
        <is>
          <t xml:space="preserve"> </t>
        </is>
      </c>
    </row>
    <row r="11">
      <c r="A11" s="4" t="inlineStr">
        <is>
          <t>Revolving Credit Facility | East West Bank Master Credit Facility Agreement II | Hartman vREIT XX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in credit facility, modification</t>
        </is>
      </c>
      <c r="B13" s="4" t="inlineStr">
        <is>
          <t xml:space="preserve"> </t>
        </is>
      </c>
      <c r="C13" s="4" t="inlineStr">
        <is>
          <t xml:space="preserve"> </t>
        </is>
      </c>
      <c r="D13" s="4" t="inlineStr">
        <is>
          <t xml:space="preserve"> </t>
        </is>
      </c>
      <c r="E13" s="4" t="inlineStr">
        <is>
          <t xml:space="preserve"> </t>
        </is>
      </c>
      <c r="F13" s="6" t="n">
        <v>1625000</v>
      </c>
      <c r="G13" s="4" t="inlineStr">
        <is>
          <t xml:space="preserve"> </t>
        </is>
      </c>
    </row>
    <row r="14">
      <c r="A14" s="4" t="inlineStr">
        <is>
          <t>Hartman SPE, LLC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outstanding (in shares)</t>
        </is>
      </c>
      <c r="B16" s="4" t="inlineStr">
        <is>
          <t xml:space="preserve"> </t>
        </is>
      </c>
      <c r="C16" s="5" t="n">
        <v>1198228</v>
      </c>
      <c r="D16" s="4" t="inlineStr">
        <is>
          <t xml:space="preserve"> </t>
        </is>
      </c>
      <c r="E16" s="4" t="inlineStr">
        <is>
          <t xml:space="preserve"> </t>
        </is>
      </c>
      <c r="F16" s="4" t="inlineStr">
        <is>
          <t xml:space="preserve"> </t>
        </is>
      </c>
      <c r="G16" s="4" t="inlineStr">
        <is>
          <t xml:space="preserve"> </t>
        </is>
      </c>
    </row>
    <row r="17">
      <c r="A17" s="4" t="inlineStr">
        <is>
          <t>Ownership interest</t>
        </is>
      </c>
      <c r="B17" s="4" t="inlineStr">
        <is>
          <t xml:space="preserve"> </t>
        </is>
      </c>
      <c r="C17" s="11" t="n">
        <v>0.0247</v>
      </c>
      <c r="D17" s="4" t="inlineStr">
        <is>
          <t xml:space="preserve"> </t>
        </is>
      </c>
      <c r="E17" s="4" t="inlineStr">
        <is>
          <t xml:space="preserve"> </t>
        </is>
      </c>
      <c r="F17" s="4" t="inlineStr">
        <is>
          <t xml:space="preserve"> </t>
        </is>
      </c>
      <c r="G17" s="4" t="inlineStr">
        <is>
          <t xml:space="preserve"> </t>
        </is>
      </c>
    </row>
    <row r="18">
      <c r="A18" s="4" t="inlineStr">
        <is>
          <t>Hartman vREIT XX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 gross</t>
        </is>
      </c>
      <c r="B20" s="4" t="inlineStr">
        <is>
          <t xml:space="preserve"> </t>
        </is>
      </c>
      <c r="C20" s="6" t="n">
        <v>15336000</v>
      </c>
      <c r="D20" s="4" t="inlineStr">
        <is>
          <t xml:space="preserve"> </t>
        </is>
      </c>
      <c r="E20" s="6" t="n">
        <v>17168000</v>
      </c>
      <c r="F20" s="4" t="inlineStr">
        <is>
          <t xml:space="preserve"> </t>
        </is>
      </c>
      <c r="G20" s="4" t="inlineStr">
        <is>
          <t xml:space="preserve"> </t>
        </is>
      </c>
    </row>
    <row r="21">
      <c r="A21" s="4" t="inlineStr">
        <is>
          <t>Hartman vREIT XXI | Loan From Related Party To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company advances</t>
        </is>
      </c>
      <c r="B23" s="4" t="inlineStr">
        <is>
          <t xml:space="preserve"> </t>
        </is>
      </c>
      <c r="C23" s="4" t="inlineStr">
        <is>
          <t xml:space="preserve"> </t>
        </is>
      </c>
      <c r="D23" s="4" t="inlineStr">
        <is>
          <t xml:space="preserve"> </t>
        </is>
      </c>
      <c r="E23" s="5" t="n">
        <v>7168000</v>
      </c>
      <c r="F23" s="4" t="inlineStr">
        <is>
          <t xml:space="preserve"> </t>
        </is>
      </c>
      <c r="G23" s="4" t="inlineStr">
        <is>
          <t xml:space="preserve"> </t>
        </is>
      </c>
    </row>
    <row r="24">
      <c r="A24" s="4" t="inlineStr">
        <is>
          <t>Repayments to affiliates</t>
        </is>
      </c>
      <c r="B24" s="4" t="inlineStr">
        <is>
          <t xml:space="preserve"> </t>
        </is>
      </c>
      <c r="C24" s="6" t="n">
        <v>1832000</v>
      </c>
      <c r="D24" s="4" t="inlineStr">
        <is>
          <t xml:space="preserve"> </t>
        </is>
      </c>
      <c r="E24" s="4" t="inlineStr">
        <is>
          <t xml:space="preserve"> </t>
        </is>
      </c>
      <c r="F24" s="4" t="inlineStr">
        <is>
          <t xml:space="preserve"> </t>
        </is>
      </c>
      <c r="G24" s="4" t="inlineStr">
        <is>
          <t xml:space="preserve"> </t>
        </is>
      </c>
    </row>
    <row r="25">
      <c r="A25" s="4" t="inlineStr">
        <is>
          <t>Hartman vREIT XXI | Loan From Related Party To Company | Unsecured Promissory Note To Hartman Short Term Income Properties XX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t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9" t="n">
        <v>0.1</v>
      </c>
    </row>
    <row r="28">
      <c r="A28" s="4" t="inlineStr">
        <is>
          <t>Hartman vREIT XXI | Affiliated Entity | Loan From Related Party To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es payable to related party</t>
        </is>
      </c>
      <c r="B30" s="4" t="inlineStr">
        <is>
          <t xml:space="preserve"> </t>
        </is>
      </c>
      <c r="C30" s="4" t="inlineStr">
        <is>
          <t xml:space="preserve"> </t>
        </is>
      </c>
      <c r="D30" s="4" t="inlineStr">
        <is>
          <t xml:space="preserve"> </t>
        </is>
      </c>
      <c r="E30" s="4" t="inlineStr">
        <is>
          <t xml:space="preserve"> </t>
        </is>
      </c>
      <c r="F30" s="4" t="inlineStr">
        <is>
          <t xml:space="preserve"> </t>
        </is>
      </c>
      <c r="G30" s="6" t="n">
        <v>10000000</v>
      </c>
    </row>
    <row r="31">
      <c r="A31" s="4" t="inlineStr">
        <is>
          <t>Stated interest rate</t>
        </is>
      </c>
      <c r="B31" s="4" t="inlineStr">
        <is>
          <t xml:space="preserve"> </t>
        </is>
      </c>
      <c r="C31" s="9" t="n">
        <v>0.1</v>
      </c>
      <c r="D31" s="4" t="inlineStr">
        <is>
          <t xml:space="preserve"> </t>
        </is>
      </c>
      <c r="E31" s="4" t="inlineStr">
        <is>
          <t xml:space="preserve"> </t>
        </is>
      </c>
      <c r="F31" s="4" t="inlineStr">
        <is>
          <t xml:space="preserve"> </t>
        </is>
      </c>
      <c r="G31" s="4" t="inlineStr">
        <is>
          <t xml:space="preserve"> </t>
        </is>
      </c>
    </row>
    <row r="32">
      <c r="A32" s="4" t="inlineStr">
        <is>
          <t>Interest expense, related party</t>
        </is>
      </c>
      <c r="B32" s="4" t="inlineStr">
        <is>
          <t xml:space="preserve"> </t>
        </is>
      </c>
      <c r="C32" s="6" t="n">
        <v>408000</v>
      </c>
      <c r="D32" s="5" t="n">
        <v>131000</v>
      </c>
      <c r="E32" s="4" t="inlineStr">
        <is>
          <t xml:space="preserve"> </t>
        </is>
      </c>
      <c r="F32" s="4" t="inlineStr">
        <is>
          <t xml:space="preserve"> </t>
        </is>
      </c>
      <c r="G32" s="4" t="inlineStr">
        <is>
          <t xml:space="preserve"> </t>
        </is>
      </c>
    </row>
    <row r="33">
      <c r="A33" s="4" t="inlineStr">
        <is>
          <t>Hartman TRS, Inc. | Affiliated Entity | Loan From Company To Related Party Hartman Retail II Holdings C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receivable</t>
        </is>
      </c>
      <c r="B35" s="6" t="n">
        <v>7231000</v>
      </c>
      <c r="C35" s="5" t="n">
        <v>1726000</v>
      </c>
      <c r="D35" s="4" t="inlineStr">
        <is>
          <t xml:space="preserve"> </t>
        </is>
      </c>
      <c r="E35" s="5" t="n">
        <v>1726000</v>
      </c>
      <c r="F35" s="4" t="inlineStr">
        <is>
          <t xml:space="preserve"> </t>
        </is>
      </c>
      <c r="G35" s="4" t="inlineStr">
        <is>
          <t xml:space="preserve"> </t>
        </is>
      </c>
    </row>
    <row r="36">
      <c r="A36" s="4" t="inlineStr">
        <is>
          <t>Loans receivable, face amount</t>
        </is>
      </c>
      <c r="B36" s="6" t="n">
        <v>882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Hartman TRS, Inc. | Affiliated Entity | Loan from Company to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rigination fees, percentage</t>
        </is>
      </c>
      <c r="B39" s="9" t="n">
        <v>0.0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receivable, interest rate</t>
        </is>
      </c>
      <c r="B40" s="9" t="n">
        <v>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Hartman TRS, Inc. | Affiliated Entity | Loan from Company to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income, related parties</t>
        </is>
      </c>
      <c r="B43" s="4" t="inlineStr">
        <is>
          <t xml:space="preserve"> </t>
        </is>
      </c>
      <c r="C43" s="6" t="n">
        <v>0</v>
      </c>
      <c r="D43" s="6" t="n">
        <v>43000</v>
      </c>
      <c r="E43" s="6" t="n">
        <v>1022000</v>
      </c>
      <c r="F43" s="4" t="inlineStr">
        <is>
          <t xml:space="preserve"> </t>
        </is>
      </c>
      <c r="G4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9" customWidth="1" min="1" max="1"/>
    <col width="13" customWidth="1" min="2" max="2"/>
    <col width="16" customWidth="1" min="3" max="3"/>
    <col width="13" customWidth="1" min="4" max="4"/>
    <col width="27" customWidth="1" min="5" max="5"/>
    <col width="39" customWidth="1" min="6" max="6"/>
    <col width="27" customWidth="1" min="7" max="7"/>
    <col width="41" customWidth="1" min="8" max="8"/>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Accumulated Distributions and Net Loss</t>
        </is>
      </c>
      <c r="G1" s="2" t="inlineStr">
        <is>
          <t>Total Stockholders' Equity</t>
        </is>
      </c>
      <c r="H1" s="2" t="inlineStr">
        <is>
          <t>Noncontrolling Interests in Subsidiaries</t>
        </is>
      </c>
    </row>
    <row r="2">
      <c r="A2" s="4" t="inlineStr">
        <is>
          <t>Beginning balance (in shares) at Dec. 31, 2021</t>
        </is>
      </c>
      <c r="B2" s="4" t="inlineStr">
        <is>
          <t xml:space="preserve"> </t>
        </is>
      </c>
      <c r="C2" s="5" t="n">
        <v>1000</v>
      </c>
      <c r="D2" s="5" t="n">
        <v>35111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157318</v>
      </c>
      <c r="C3" s="4" t="inlineStr">
        <is>
          <t xml:space="preserve"> </t>
        </is>
      </c>
      <c r="D3" s="6" t="n">
        <v>35</v>
      </c>
      <c r="E3" s="6" t="n">
        <v>297335</v>
      </c>
      <c r="F3" s="6" t="n">
        <v>-162355</v>
      </c>
      <c r="G3" s="6" t="n">
        <v>135015</v>
      </c>
      <c r="H3" s="6" t="n">
        <v>223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demption of common shares (in shares)</t>
        </is>
      </c>
      <c r="B5" s="4" t="inlineStr">
        <is>
          <t xml:space="preserve"> </t>
        </is>
      </c>
      <c r="C5" s="4" t="inlineStr">
        <is>
          <t xml:space="preserve"> </t>
        </is>
      </c>
      <c r="D5" s="5" t="n">
        <v>-135000</v>
      </c>
      <c r="E5" s="4" t="inlineStr">
        <is>
          <t xml:space="preserve"> </t>
        </is>
      </c>
      <c r="F5" s="4" t="inlineStr">
        <is>
          <t xml:space="preserve"> </t>
        </is>
      </c>
      <c r="G5" s="4" t="inlineStr">
        <is>
          <t xml:space="preserve"> </t>
        </is>
      </c>
      <c r="H5" s="4" t="inlineStr">
        <is>
          <t xml:space="preserve"> </t>
        </is>
      </c>
    </row>
    <row r="6">
      <c r="A6" s="4" t="inlineStr">
        <is>
          <t>Redemptions of common shares</t>
        </is>
      </c>
      <c r="B6" s="5" t="n">
        <v>-1179</v>
      </c>
      <c r="C6" s="4" t="inlineStr">
        <is>
          <t xml:space="preserve"> </t>
        </is>
      </c>
      <c r="D6" s="4" t="inlineStr">
        <is>
          <t xml:space="preserve"> </t>
        </is>
      </c>
      <c r="E6" s="5" t="n">
        <v>-1179</v>
      </c>
      <c r="F6" s="4" t="inlineStr">
        <is>
          <t xml:space="preserve"> </t>
        </is>
      </c>
      <c r="G6" s="5" t="n">
        <v>-1179</v>
      </c>
      <c r="H6" s="4" t="inlineStr">
        <is>
          <t xml:space="preserve"> </t>
        </is>
      </c>
    </row>
    <row r="7">
      <c r="A7" s="4" t="inlineStr">
        <is>
          <t>Dividends and distributions (cash)</t>
        </is>
      </c>
      <c r="B7" s="5" t="n">
        <v>-4189</v>
      </c>
      <c r="C7" s="4" t="inlineStr">
        <is>
          <t xml:space="preserve"> </t>
        </is>
      </c>
      <c r="D7" s="4" t="inlineStr">
        <is>
          <t xml:space="preserve"> </t>
        </is>
      </c>
      <c r="E7" s="4" t="inlineStr">
        <is>
          <t xml:space="preserve"> </t>
        </is>
      </c>
      <c r="F7" s="5" t="n">
        <v>-3958</v>
      </c>
      <c r="G7" s="5" t="n">
        <v>-3958</v>
      </c>
      <c r="H7" s="5" t="n">
        <v>-231</v>
      </c>
    </row>
    <row r="8">
      <c r="A8" s="4" t="inlineStr">
        <is>
          <t>Net income</t>
        </is>
      </c>
      <c r="B8" s="5" t="n">
        <v>217</v>
      </c>
      <c r="C8" s="4" t="inlineStr">
        <is>
          <t xml:space="preserve"> </t>
        </is>
      </c>
      <c r="D8" s="4" t="inlineStr">
        <is>
          <t xml:space="preserve"> </t>
        </is>
      </c>
      <c r="E8" s="4" t="inlineStr">
        <is>
          <t xml:space="preserve"> </t>
        </is>
      </c>
      <c r="F8" s="5" t="n">
        <v>15</v>
      </c>
      <c r="G8" s="5" t="n">
        <v>15</v>
      </c>
      <c r="H8" s="5" t="n">
        <v>202</v>
      </c>
    </row>
    <row r="9">
      <c r="A9" s="4" t="inlineStr">
        <is>
          <t>Ending balance (in shares) at Mar. 31, 2022</t>
        </is>
      </c>
      <c r="B9" s="4" t="inlineStr">
        <is>
          <t xml:space="preserve"> </t>
        </is>
      </c>
      <c r="C9" s="5" t="n">
        <v>1000</v>
      </c>
      <c r="D9" s="5" t="n">
        <v>34976000</v>
      </c>
      <c r="E9" s="4" t="inlineStr">
        <is>
          <t xml:space="preserve"> </t>
        </is>
      </c>
      <c r="F9" s="4" t="inlineStr">
        <is>
          <t xml:space="preserve"> </t>
        </is>
      </c>
      <c r="G9" s="4" t="inlineStr">
        <is>
          <t xml:space="preserve"> </t>
        </is>
      </c>
      <c r="H9" s="4" t="inlineStr">
        <is>
          <t xml:space="preserve"> </t>
        </is>
      </c>
    </row>
    <row r="10">
      <c r="A10" s="4" t="inlineStr">
        <is>
          <t>Ending balance at Mar. 31, 2022</t>
        </is>
      </c>
      <c r="B10" s="5" t="n">
        <v>152167</v>
      </c>
      <c r="C10" s="4" t="inlineStr">
        <is>
          <t xml:space="preserve"> </t>
        </is>
      </c>
      <c r="D10" s="6" t="n">
        <v>35</v>
      </c>
      <c r="E10" s="5" t="n">
        <v>296156</v>
      </c>
      <c r="F10" s="5" t="n">
        <v>-166298</v>
      </c>
      <c r="G10" s="5" t="n">
        <v>129893</v>
      </c>
      <c r="H10" s="5" t="n">
        <v>22274</v>
      </c>
    </row>
    <row r="11">
      <c r="A11" s="4" t="inlineStr">
        <is>
          <t>Beginning balance (in shares) at Dec. 31, 2022</t>
        </is>
      </c>
      <c r="B11" s="4" t="inlineStr">
        <is>
          <t xml:space="preserve"> </t>
        </is>
      </c>
      <c r="C11" s="5" t="n">
        <v>1000</v>
      </c>
      <c r="D11" s="5" t="n">
        <v>34895000</v>
      </c>
      <c r="E11" s="4" t="inlineStr">
        <is>
          <t xml:space="preserve"> </t>
        </is>
      </c>
      <c r="F11" s="4" t="inlineStr">
        <is>
          <t xml:space="preserve"> </t>
        </is>
      </c>
      <c r="G11" s="4" t="inlineStr">
        <is>
          <t xml:space="preserve"> </t>
        </is>
      </c>
      <c r="H11" s="4" t="inlineStr">
        <is>
          <t xml:space="preserve"> </t>
        </is>
      </c>
    </row>
    <row r="12">
      <c r="A12" s="4" t="inlineStr">
        <is>
          <t>Beginning balance at Dec. 31, 2022</t>
        </is>
      </c>
      <c r="B12" s="5" t="n">
        <v>111644</v>
      </c>
      <c r="C12" s="4" t="inlineStr">
        <is>
          <t xml:space="preserve"> </t>
        </is>
      </c>
      <c r="D12" s="6" t="n">
        <v>35</v>
      </c>
      <c r="E12" s="5" t="n">
        <v>296152</v>
      </c>
      <c r="F12" s="5" t="n">
        <v>-204080</v>
      </c>
      <c r="G12" s="5" t="n">
        <v>92107</v>
      </c>
      <c r="H12" s="5" t="n">
        <v>1953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24598</v>
      </c>
      <c r="C14" s="4" t="inlineStr">
        <is>
          <t xml:space="preserve"> </t>
        </is>
      </c>
      <c r="D14" s="4" t="inlineStr">
        <is>
          <t xml:space="preserve"> </t>
        </is>
      </c>
      <c r="E14" s="4" t="inlineStr">
        <is>
          <t xml:space="preserve"> </t>
        </is>
      </c>
      <c r="F14" s="5" t="n">
        <v>22654</v>
      </c>
      <c r="G14" s="5" t="n">
        <v>22654</v>
      </c>
      <c r="H14" s="5" t="n">
        <v>1944</v>
      </c>
    </row>
    <row r="15">
      <c r="A15" s="4" t="inlineStr">
        <is>
          <t>Ending balance (in shares) at Mar. 31, 2023</t>
        </is>
      </c>
      <c r="B15" s="4" t="inlineStr">
        <is>
          <t xml:space="preserve"> </t>
        </is>
      </c>
      <c r="C15" s="5" t="n">
        <v>1000</v>
      </c>
      <c r="D15" s="5" t="n">
        <v>34895000</v>
      </c>
      <c r="E15" s="4" t="inlineStr">
        <is>
          <t xml:space="preserve"> </t>
        </is>
      </c>
      <c r="F15" s="4" t="inlineStr">
        <is>
          <t xml:space="preserve"> </t>
        </is>
      </c>
      <c r="G15" s="4" t="inlineStr">
        <is>
          <t xml:space="preserve"> </t>
        </is>
      </c>
      <c r="H15" s="4" t="inlineStr">
        <is>
          <t xml:space="preserve"> </t>
        </is>
      </c>
    </row>
    <row r="16">
      <c r="A16" s="4" t="inlineStr">
        <is>
          <t>Ending balance at Mar. 31, 2023</t>
        </is>
      </c>
      <c r="B16" s="6" t="n">
        <v>136242</v>
      </c>
      <c r="C16" s="4" t="inlineStr">
        <is>
          <t xml:space="preserve"> </t>
        </is>
      </c>
      <c r="D16" s="6" t="n">
        <v>35</v>
      </c>
      <c r="E16" s="6" t="n">
        <v>296152</v>
      </c>
      <c r="F16" s="6" t="n">
        <v>-181426</v>
      </c>
      <c r="G16" s="6" t="n">
        <v>114761</v>
      </c>
      <c r="H16" s="6" t="n">
        <v>214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22" customWidth="1" min="2" max="2"/>
    <col width="37" customWidth="1" min="3" max="3"/>
    <col width="32" customWidth="1" min="4" max="4"/>
  </cols>
  <sheetData>
    <row r="1">
      <c r="A1" s="1" t="inlineStr">
        <is>
          <t>Stockholders' Equity - Narrative (Details) $ / shares in Units, $ in Millions</t>
        </is>
      </c>
      <c r="C1" s="2" t="inlineStr">
        <is>
          <t>3 Months Ended</t>
        </is>
      </c>
    </row>
    <row r="2">
      <c r="B2" s="2" t="inlineStr">
        <is>
          <t>Jul. 26, 2022 USD ($)</t>
        </is>
      </c>
      <c r="C2" s="2" t="inlineStr">
        <is>
          <t>Mar. 31, 2023 vote $ / shares shares</t>
        </is>
      </c>
      <c r="D2" s="2" t="inlineStr">
        <is>
          <t>Dec. 31, 2022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5" t="n">
        <v>750000000</v>
      </c>
      <c r="D4" s="5" t="n">
        <v>750000000</v>
      </c>
    </row>
    <row r="5">
      <c r="A5" s="4" t="inlineStr">
        <is>
          <t>Common stock, par value (in dollars per share) | $ / shares</t>
        </is>
      </c>
      <c r="B5" s="4" t="inlineStr">
        <is>
          <t xml:space="preserve"> </t>
        </is>
      </c>
      <c r="C5" s="7" t="n">
        <v>0.001</v>
      </c>
      <c r="D5" s="7" t="n">
        <v>0.001</v>
      </c>
    </row>
    <row r="6">
      <c r="A6" s="4" t="inlineStr">
        <is>
          <t>Preferred stock, shares authorized (in shares)</t>
        </is>
      </c>
      <c r="B6" s="4" t="inlineStr">
        <is>
          <t xml:space="preserve"> </t>
        </is>
      </c>
      <c r="C6" s="5" t="n">
        <v>200000000</v>
      </c>
      <c r="D6" s="5" t="n">
        <v>200000000</v>
      </c>
    </row>
    <row r="7">
      <c r="A7" s="4" t="inlineStr">
        <is>
          <t>Preferred stock, par value (in dollars per share) | $ / shares</t>
        </is>
      </c>
      <c r="B7" s="4" t="inlineStr">
        <is>
          <t xml:space="preserve"> </t>
        </is>
      </c>
      <c r="C7" s="7" t="n">
        <v>0.001</v>
      </c>
      <c r="D7" s="7" t="n">
        <v>0.001</v>
      </c>
    </row>
    <row r="8">
      <c r="A8" s="4" t="inlineStr">
        <is>
          <t>Number or votes per share | vote</t>
        </is>
      </c>
      <c r="B8" s="4" t="inlineStr">
        <is>
          <t xml:space="preserve"> </t>
        </is>
      </c>
      <c r="C8" s="5" t="n">
        <v>1</v>
      </c>
      <c r="D8" s="4" t="inlineStr">
        <is>
          <t xml:space="preserve"> </t>
        </is>
      </c>
    </row>
    <row r="9">
      <c r="A9" s="4" t="inlineStr">
        <is>
          <t>Preferred stock, shares issued (in shares)</t>
        </is>
      </c>
      <c r="B9" s="4" t="inlineStr">
        <is>
          <t xml:space="preserve"> </t>
        </is>
      </c>
      <c r="C9" s="5" t="n">
        <v>1000</v>
      </c>
      <c r="D9" s="5" t="n">
        <v>1000</v>
      </c>
    </row>
    <row r="10">
      <c r="A10" s="4" t="inlineStr">
        <is>
          <t>Preferred stock, shares outstanding (in shares)</t>
        </is>
      </c>
      <c r="B10" s="4" t="inlineStr">
        <is>
          <t xml:space="preserve"> </t>
        </is>
      </c>
      <c r="C10" s="5" t="n">
        <v>1000</v>
      </c>
      <c r="D10" s="5" t="n">
        <v>1000</v>
      </c>
    </row>
    <row r="11">
      <c r="A11" s="4" t="inlineStr">
        <is>
          <t>Liabilities paid | $</t>
        </is>
      </c>
      <c r="B11" s="12" t="n">
        <v>0.4</v>
      </c>
      <c r="C11" s="4" t="inlineStr">
        <is>
          <t xml:space="preserve"> </t>
        </is>
      </c>
      <c r="D11" s="4" t="inlineStr">
        <is>
          <t xml:space="preserve"> </t>
        </is>
      </c>
    </row>
    <row r="12">
      <c r="A12" s="4" t="inlineStr">
        <is>
          <t>Convertible 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eferred stock, shares issued (in shares)</t>
        </is>
      </c>
      <c r="B14" s="4" t="inlineStr">
        <is>
          <t xml:space="preserve"> </t>
        </is>
      </c>
      <c r="C14" s="5" t="n">
        <v>1000</v>
      </c>
      <c r="D14" s="5" t="n">
        <v>300</v>
      </c>
    </row>
    <row r="15">
      <c r="A15" s="4" t="inlineStr">
        <is>
          <t>Preferred stock, shares outstanding (in shares)</t>
        </is>
      </c>
      <c r="B15" s="4" t="inlineStr">
        <is>
          <t xml:space="preserve"> </t>
        </is>
      </c>
      <c r="C15" s="5" t="n">
        <v>1000</v>
      </c>
      <c r="D15" s="4" t="inlineStr">
        <is>
          <t xml:space="preserve"> </t>
        </is>
      </c>
    </row>
    <row r="16">
      <c r="A16" s="4" t="inlineStr">
        <is>
          <t>Conversion terms, cumulative annual return on issue price, percentage</t>
        </is>
      </c>
      <c r="B16" s="4" t="inlineStr">
        <is>
          <t xml:space="preserve"> </t>
        </is>
      </c>
      <c r="C16" s="9" t="n">
        <v>0.06</v>
      </c>
      <c r="D16" s="4" t="inlineStr">
        <is>
          <t xml:space="preserve"> </t>
        </is>
      </c>
    </row>
    <row r="17">
      <c r="A17" s="4" t="inlineStr">
        <is>
          <t>Conversion terms, performance threshold</t>
        </is>
      </c>
      <c r="B17" s="4" t="inlineStr">
        <is>
          <t xml:space="preserve"> </t>
        </is>
      </c>
      <c r="C17" s="9" t="n">
        <v>0.06</v>
      </c>
      <c r="D17" s="4" t="inlineStr">
        <is>
          <t xml:space="preserve"> </t>
        </is>
      </c>
    </row>
    <row r="18">
      <c r="A18" s="4" t="inlineStr">
        <is>
          <t>Conversion terms, percentage of excess enterprise value</t>
        </is>
      </c>
      <c r="B18" s="4" t="inlineStr">
        <is>
          <t xml:space="preserve"> </t>
        </is>
      </c>
      <c r="C18" s="9" t="n">
        <v>0.15</v>
      </c>
      <c r="D18" s="4" t="inlineStr">
        <is>
          <t xml:space="preserve"> </t>
        </is>
      </c>
    </row>
    <row r="19">
      <c r="A19" s="4" t="inlineStr">
        <is>
          <t>Convertible Preferred Stock | Wholly-Owned Subsidiary</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red stock, shares outstanding (in shares)</t>
        </is>
      </c>
      <c r="B21" s="4" t="inlineStr">
        <is>
          <t xml:space="preserve"> </t>
        </is>
      </c>
      <c r="C21" s="4" t="inlineStr">
        <is>
          <t xml:space="preserve"> </t>
        </is>
      </c>
      <c r="D21" s="5" t="n">
        <v>3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Stockholders' Equity - Distributions (Details) - USD ($) $ / shares in Units, $ in Thousands</t>
        </is>
      </c>
      <c r="B1" s="2" t="inlineStr">
        <is>
          <t>3 Months Ended</t>
        </is>
      </c>
      <c r="G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per Common Share (in dollars per share)</t>
        </is>
      </c>
      <c r="B4" s="6" t="n">
        <v>0</v>
      </c>
      <c r="C4" s="6" t="n">
        <v>0</v>
      </c>
      <c r="D4" s="6" t="n">
        <v>0</v>
      </c>
      <c r="E4" s="7" t="n">
        <v>0.128</v>
      </c>
      <c r="F4" s="7" t="n">
        <v>0.112</v>
      </c>
      <c r="G4" s="7" t="n">
        <v>0.24</v>
      </c>
    </row>
    <row r="5">
      <c r="A5" s="4" t="inlineStr">
        <is>
          <t>Total Distributions</t>
        </is>
      </c>
      <c r="B5" s="6" t="n">
        <v>0</v>
      </c>
      <c r="C5" s="6" t="n">
        <v>0</v>
      </c>
      <c r="D5" s="6" t="n">
        <v>0</v>
      </c>
      <c r="E5" s="6" t="n">
        <v>4500</v>
      </c>
      <c r="F5" s="6" t="n">
        <v>3958</v>
      </c>
      <c r="G5" s="6" t="n">
        <v>8458</v>
      </c>
    </row>
  </sheetData>
  <mergeCells count="2">
    <mergeCell ref="A1:A2"/>
    <mergeCell ref="B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5" customWidth="1" min="1" max="1"/>
    <col width="22" customWidth="1" min="2" max="2"/>
    <col width="22" customWidth="1" min="3" max="3"/>
    <col width="21" customWidth="1" min="4" max="4"/>
    <col width="31" customWidth="1" min="5" max="5"/>
    <col width="22" customWidth="1" min="6" max="6"/>
    <col width="22" customWidth="1" min="7" max="7"/>
    <col width="22" customWidth="1" min="8" max="8"/>
    <col width="14" customWidth="1" min="9" max="9"/>
  </cols>
  <sheetData>
    <row r="1">
      <c r="A1" s="1" t="inlineStr">
        <is>
          <t>Commitments and Contingencies (Details) $ in Thousands</t>
        </is>
      </c>
      <c r="E1" s="2" t="inlineStr">
        <is>
          <t>3 Months Ended</t>
        </is>
      </c>
      <c r="F1" s="2" t="inlineStr">
        <is>
          <t>12 Months Ended</t>
        </is>
      </c>
    </row>
    <row r="2">
      <c r="B2" s="2" t="inlineStr">
        <is>
          <t>Apr. 25, 2022 USD ($)</t>
        </is>
      </c>
      <c r="C2" s="2" t="inlineStr">
        <is>
          <t>Mar. 24, 2022 USD ($)</t>
        </is>
      </c>
      <c r="D2" s="2" t="inlineStr">
        <is>
          <t>May 26, 2021 USD ($)</t>
        </is>
      </c>
      <c r="E2" s="2" t="inlineStr">
        <is>
          <t>Mar. 31, 2023 USD ($) property</t>
        </is>
      </c>
      <c r="F2" s="2" t="inlineStr">
        <is>
          <t>Mar. 31, 2023 USD ($)</t>
        </is>
      </c>
      <c r="G2" s="2" t="inlineStr">
        <is>
          <t>Dec. 31, 2022 USD ($)</t>
        </is>
      </c>
      <c r="H2" s="2" t="inlineStr">
        <is>
          <t>Dec. 31, 2021 USD ($)</t>
        </is>
      </c>
      <c r="I2" s="2" t="inlineStr">
        <is>
          <t>Apr. 25, 201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tigation amount sought related to wholly owned properties of the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731</v>
      </c>
      <c r="I4" s="4" t="inlineStr">
        <is>
          <t xml:space="preserve"> </t>
        </is>
      </c>
    </row>
    <row r="5">
      <c r="A5" s="4" t="inlineStr">
        <is>
          <t>Loss contingency, damages awarded in settlement</t>
        </is>
      </c>
      <c r="B5" s="4" t="inlineStr">
        <is>
          <t xml:space="preserve"> </t>
        </is>
      </c>
      <c r="C5" s="6" t="n">
        <v>787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and attorney fees</t>
        </is>
      </c>
      <c r="B6" s="4" t="inlineStr">
        <is>
          <t xml:space="preserve"> </t>
        </is>
      </c>
      <c r="C6" s="4" t="inlineStr">
        <is>
          <t xml:space="preserve"> </t>
        </is>
      </c>
      <c r="D6" s="4" t="inlineStr">
        <is>
          <t xml:space="preserve"> </t>
        </is>
      </c>
      <c r="E6" s="4" t="inlineStr">
        <is>
          <t xml:space="preserve"> </t>
        </is>
      </c>
      <c r="F6" s="4" t="inlineStr">
        <is>
          <t xml:space="preserve"> </t>
        </is>
      </c>
      <c r="G6" s="6" t="n">
        <v>304</v>
      </c>
      <c r="H6" s="6" t="n">
        <v>370</v>
      </c>
      <c r="I6" s="4" t="inlineStr">
        <is>
          <t xml:space="preserve"> </t>
        </is>
      </c>
    </row>
    <row r="7">
      <c r="A7" s="4" t="inlineStr">
        <is>
          <t>Tenant's share value</t>
        </is>
      </c>
      <c r="B7" s="4" t="inlineStr">
        <is>
          <t xml:space="preserve"> </t>
        </is>
      </c>
      <c r="C7" s="4" t="inlineStr">
        <is>
          <t xml:space="preserve"> </t>
        </is>
      </c>
      <c r="D7" s="4" t="inlineStr">
        <is>
          <t xml:space="preserve"> </t>
        </is>
      </c>
      <c r="E7" s="6" t="n">
        <v>866</v>
      </c>
      <c r="F7" s="6" t="n">
        <v>1530</v>
      </c>
      <c r="G7" s="4" t="inlineStr">
        <is>
          <t xml:space="preserve"> </t>
        </is>
      </c>
      <c r="H7" s="4" t="inlineStr">
        <is>
          <t xml:space="preserve"> </t>
        </is>
      </c>
      <c r="I7" s="4" t="inlineStr">
        <is>
          <t xml:space="preserve"> </t>
        </is>
      </c>
    </row>
    <row r="8">
      <c r="A8" s="4" t="inlineStr">
        <is>
          <t>Long-term debt, gross</t>
        </is>
      </c>
      <c r="B8" s="4" t="inlineStr">
        <is>
          <t xml:space="preserve"> </t>
        </is>
      </c>
      <c r="C8" s="4" t="inlineStr">
        <is>
          <t xml:space="preserve"> </t>
        </is>
      </c>
      <c r="D8" s="4" t="inlineStr">
        <is>
          <t xml:space="preserve"> </t>
        </is>
      </c>
      <c r="E8" s="5" t="n">
        <v>274336</v>
      </c>
      <c r="F8" s="5" t="n">
        <v>274336</v>
      </c>
      <c r="G8" s="6" t="n">
        <v>315972</v>
      </c>
      <c r="H8" s="4" t="inlineStr">
        <is>
          <t xml:space="preserve"> </t>
        </is>
      </c>
      <c r="I8" s="4" t="inlineStr">
        <is>
          <t xml:space="preserve"> </t>
        </is>
      </c>
    </row>
    <row r="9">
      <c r="A9" s="4" t="inlineStr">
        <is>
          <t>Period after termination of 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0 years</t>
        </is>
      </c>
    </row>
    <row r="10">
      <c r="A10" s="4" t="inlineStr">
        <is>
          <t>HIRP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debt, gross</t>
        </is>
      </c>
      <c r="B12" s="4" t="inlineStr">
        <is>
          <t xml:space="preserve"> </t>
        </is>
      </c>
      <c r="C12" s="4" t="inlineStr">
        <is>
          <t xml:space="preserve"> </t>
        </is>
      </c>
      <c r="D12" s="4" t="inlineStr">
        <is>
          <t xml:space="preserve"> </t>
        </is>
      </c>
      <c r="E12" s="6" t="n">
        <v>15625</v>
      </c>
      <c r="F12" s="6" t="n">
        <v>15625</v>
      </c>
      <c r="G12" s="4" t="inlineStr">
        <is>
          <t xml:space="preserve"> </t>
        </is>
      </c>
      <c r="H12" s="4" t="inlineStr">
        <is>
          <t xml:space="preserve"> </t>
        </is>
      </c>
      <c r="I12" s="4" t="inlineStr">
        <is>
          <t xml:space="preserve"> </t>
        </is>
      </c>
    </row>
    <row r="13">
      <c r="A13" s="4" t="inlineStr">
        <is>
          <t>Number of properties, additional borrowers | property</t>
        </is>
      </c>
      <c r="B13" s="4" t="inlineStr">
        <is>
          <t xml:space="preserve"> </t>
        </is>
      </c>
      <c r="C13" s="4" t="inlineStr">
        <is>
          <t xml:space="preserve"> </t>
        </is>
      </c>
      <c r="D13" s="4" t="inlineStr">
        <is>
          <t xml:space="preserve"> </t>
        </is>
      </c>
      <c r="E13" s="5" t="n">
        <v>4</v>
      </c>
      <c r="F13" s="4" t="inlineStr">
        <is>
          <t xml:space="preserve"> </t>
        </is>
      </c>
      <c r="G13" s="4" t="inlineStr">
        <is>
          <t xml:space="preserve"> </t>
        </is>
      </c>
      <c r="H13" s="4" t="inlineStr">
        <is>
          <t xml:space="preserve"> </t>
        </is>
      </c>
      <c r="I13" s="4" t="inlineStr">
        <is>
          <t xml:space="preserve"> </t>
        </is>
      </c>
    </row>
    <row r="14">
      <c r="A14" s="4" t="inlineStr">
        <is>
          <t>Surety Bo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sought by plaintiff in litigation</t>
        </is>
      </c>
      <c r="B16" s="6" t="n">
        <v>21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contingency, damages awarded in settlement</t>
        </is>
      </c>
      <c r="B17" s="6" t="n">
        <v>2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nding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sought by plaintiff in litigation</t>
        </is>
      </c>
      <c r="B20" s="4" t="inlineStr">
        <is>
          <t xml:space="preserve"> </t>
        </is>
      </c>
      <c r="C20" s="4" t="inlineStr">
        <is>
          <t xml:space="preserve"> </t>
        </is>
      </c>
      <c r="D20" s="6" t="n">
        <v>84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tigation amount sought related to wholly owned properties of the Company</t>
        </is>
      </c>
      <c r="B21" s="4" t="inlineStr">
        <is>
          <t xml:space="preserve"> </t>
        </is>
      </c>
      <c r="C21" s="4" t="inlineStr">
        <is>
          <t xml:space="preserve"> </t>
        </is>
      </c>
      <c r="D21" s="6" t="n">
        <v>7600</v>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Defined Contribution Plan (Details) - USD ($) $ in Thousands</t>
        </is>
      </c>
      <c r="B1" s="2" t="inlineStr">
        <is>
          <t>3 Months Ended</t>
        </is>
      </c>
    </row>
    <row r="2">
      <c r="B2" s="2" t="inlineStr">
        <is>
          <t>Mar. 31, 2023</t>
        </is>
      </c>
      <c r="C2" s="2" t="inlineStr">
        <is>
          <t>Mar. 31, 2022</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ximum annual contributions per employee (as a percent)</t>
        </is>
      </c>
      <c r="B4" s="9" t="n">
        <v>1</v>
      </c>
      <c r="C4" s="4" t="inlineStr">
        <is>
          <t xml:space="preserve"> </t>
        </is>
      </c>
      <c r="D4" s="4" t="inlineStr">
        <is>
          <t xml:space="preserve"> </t>
        </is>
      </c>
    </row>
    <row r="5">
      <c r="A5" s="4" t="inlineStr">
        <is>
          <t>Discretionary contribution amount</t>
        </is>
      </c>
      <c r="B5" s="6" t="n">
        <v>99</v>
      </c>
      <c r="C5" s="6" t="n">
        <v>99</v>
      </c>
      <c r="D5" s="4" t="inlineStr">
        <is>
          <t xml:space="preserve"> </t>
        </is>
      </c>
    </row>
    <row r="6">
      <c r="A6" s="4" t="inlineStr">
        <is>
          <t>Stock matching contribution, liability</t>
        </is>
      </c>
      <c r="B6" s="6" t="n">
        <v>1907</v>
      </c>
      <c r="C6" s="4" t="inlineStr">
        <is>
          <t xml:space="preserve"> </t>
        </is>
      </c>
      <c r="D6" s="6" t="n">
        <v>18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29" customWidth="1" min="2" max="2"/>
  </cols>
  <sheetData>
    <row r="1">
      <c r="A1" s="1" t="inlineStr">
        <is>
          <t>Subsequent Events - Narrative (Details) - Subsequent Event $ in Thousands</t>
        </is>
      </c>
      <c r="B1" s="2" t="inlineStr">
        <is>
          <t>Apr. 06, 2023 USD ($) shares</t>
        </is>
      </c>
    </row>
    <row r="2">
      <c r="A2" s="3" t="inlineStr">
        <is>
          <t>Subsequent Event [Line Items]</t>
        </is>
      </c>
      <c r="B2" s="4" t="inlineStr">
        <is>
          <t xml:space="preserve"> </t>
        </is>
      </c>
    </row>
    <row r="3">
      <c r="A3" s="4" t="inlineStr">
        <is>
          <t>Proceeds from sale of real estate | $</t>
        </is>
      </c>
      <c r="B3" s="6" t="n">
        <v>9065</v>
      </c>
    </row>
    <row r="4">
      <c r="A4" s="4" t="inlineStr">
        <is>
          <t>Cash management provisions, debt yield percentage threshold</t>
        </is>
      </c>
      <c r="B4" s="9" t="n">
        <v>0.14</v>
      </c>
    </row>
    <row r="5">
      <c r="A5" s="4" t="inlineStr">
        <is>
          <t>Performance Shares</t>
        </is>
      </c>
      <c r="B5" s="4" t="inlineStr">
        <is>
          <t xml:space="preserve"> </t>
        </is>
      </c>
    </row>
    <row r="6">
      <c r="A6" s="3" t="inlineStr">
        <is>
          <t>Subsequent Event [Line Items]</t>
        </is>
      </c>
      <c r="B6" s="4" t="inlineStr">
        <is>
          <t xml:space="preserve"> </t>
        </is>
      </c>
    </row>
    <row r="7">
      <c r="A7" s="4" t="inlineStr">
        <is>
          <t>Vesting period (in years)</t>
        </is>
      </c>
      <c r="B7" s="4" t="inlineStr">
        <is>
          <t>3 years</t>
        </is>
      </c>
    </row>
    <row r="8">
      <c r="A8" s="4" t="inlineStr">
        <is>
          <t>Requisite service period (in years)</t>
        </is>
      </c>
      <c r="B8" s="4" t="inlineStr">
        <is>
          <t>3 years</t>
        </is>
      </c>
    </row>
    <row r="9">
      <c r="A9" s="4" t="inlineStr">
        <is>
          <t>Mandatory conversion period (in years)</t>
        </is>
      </c>
      <c r="B9" s="4" t="inlineStr">
        <is>
          <t>10 years</t>
        </is>
      </c>
    </row>
    <row r="10">
      <c r="A10" s="4" t="inlineStr">
        <is>
          <t>Performance Shares | Haddock, Member of the Committee</t>
        </is>
      </c>
      <c r="B10" s="4" t="inlineStr">
        <is>
          <t xml:space="preserve"> </t>
        </is>
      </c>
    </row>
    <row r="11">
      <c r="A11" s="3" t="inlineStr">
        <is>
          <t>Subsequent Event [Line Items]</t>
        </is>
      </c>
      <c r="B11" s="4" t="inlineStr">
        <is>
          <t xml:space="preserve"> </t>
        </is>
      </c>
    </row>
    <row r="12">
      <c r="A12" s="4" t="inlineStr">
        <is>
          <t>Grants in period (shares)</t>
        </is>
      </c>
      <c r="B12" s="5" t="n">
        <v>1053035</v>
      </c>
    </row>
    <row r="13">
      <c r="A13" s="4" t="inlineStr">
        <is>
          <t>Performance Shares | Tompkins, Member of the Committee</t>
        </is>
      </c>
      <c r="B13" s="4" t="inlineStr">
        <is>
          <t xml:space="preserve"> </t>
        </is>
      </c>
    </row>
    <row r="14">
      <c r="A14" s="3" t="inlineStr">
        <is>
          <t>Subsequent Event [Line Items]</t>
        </is>
      </c>
      <c r="B14" s="4" t="inlineStr">
        <is>
          <t xml:space="preserve"> </t>
        </is>
      </c>
    </row>
    <row r="15">
      <c r="A15" s="4" t="inlineStr">
        <is>
          <t>Grants in period (shares)</t>
        </is>
      </c>
      <c r="B15" s="5" t="n">
        <v>1053035</v>
      </c>
    </row>
    <row r="16">
      <c r="A16" s="4" t="inlineStr">
        <is>
          <t>Performance Shares | Still, Member of the Committee</t>
        </is>
      </c>
      <c r="B16" s="4" t="inlineStr">
        <is>
          <t xml:space="preserve"> </t>
        </is>
      </c>
    </row>
    <row r="17">
      <c r="A17" s="3" t="inlineStr">
        <is>
          <t>Subsequent Event [Line Items]</t>
        </is>
      </c>
      <c r="B17" s="4" t="inlineStr">
        <is>
          <t xml:space="preserve"> </t>
        </is>
      </c>
    </row>
    <row r="18">
      <c r="A18" s="4" t="inlineStr">
        <is>
          <t>Grants in period (shares)</t>
        </is>
      </c>
      <c r="B18" s="5" t="n">
        <v>1053035</v>
      </c>
    </row>
    <row r="19">
      <c r="A19" s="4" t="inlineStr">
        <is>
          <t>Southern Star Self-Storage Investment Company</t>
        </is>
      </c>
      <c r="B19" s="4" t="inlineStr">
        <is>
          <t xml:space="preserve"> </t>
        </is>
      </c>
    </row>
    <row r="20">
      <c r="A20" s="3" t="inlineStr">
        <is>
          <t>Subsequent Event [Line Items]</t>
        </is>
      </c>
      <c r="B20" s="4" t="inlineStr">
        <is>
          <t xml:space="preserve"> </t>
        </is>
      </c>
    </row>
    <row r="21">
      <c r="A21" s="4" t="inlineStr">
        <is>
          <t>Payments to Acquire Businesses, Gross | $</t>
        </is>
      </c>
      <c r="B21" s="6" t="n">
        <v>3000</v>
      </c>
    </row>
    <row r="22">
      <c r="A22" s="4" t="inlineStr">
        <is>
          <t>Southern Star Self-Storage Investment Company | Restricted Stock Units (RSUs)</t>
        </is>
      </c>
      <c r="B22" s="4" t="inlineStr">
        <is>
          <t xml:space="preserve"> </t>
        </is>
      </c>
    </row>
    <row r="23">
      <c r="A23" s="3" t="inlineStr">
        <is>
          <t>Subsequent Event [Line Items]</t>
        </is>
      </c>
      <c r="B23" s="4" t="inlineStr">
        <is>
          <t xml:space="preserve"> </t>
        </is>
      </c>
    </row>
    <row r="24">
      <c r="A24" s="4" t="inlineStr">
        <is>
          <t>Shares acquired (in shares)</t>
        </is>
      </c>
      <c r="B24" s="5" t="n">
        <v>3016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4598</v>
      </c>
      <c r="C4" s="6" t="n">
        <v>217</v>
      </c>
    </row>
    <row r="5">
      <c r="A5" s="3" t="inlineStr">
        <is>
          <t>Adjustments to reconcile net income to net cash used in operating activities:</t>
        </is>
      </c>
      <c r="B5" s="4" t="inlineStr">
        <is>
          <t xml:space="preserve"> </t>
        </is>
      </c>
      <c r="C5" s="4" t="inlineStr">
        <is>
          <t xml:space="preserve"> </t>
        </is>
      </c>
    </row>
    <row r="6">
      <c r="A6" s="4" t="inlineStr">
        <is>
          <t>Stock based compensation</t>
        </is>
      </c>
      <c r="B6" s="5" t="n">
        <v>99</v>
      </c>
      <c r="C6" s="5" t="n">
        <v>149</v>
      </c>
    </row>
    <row r="7">
      <c r="A7" s="4" t="inlineStr">
        <is>
          <t>Depreciation and amortization</t>
        </is>
      </c>
      <c r="B7" s="5" t="n">
        <v>5720</v>
      </c>
      <c r="C7" s="5" t="n">
        <v>6517</v>
      </c>
    </row>
    <row r="8">
      <c r="A8" s="4" t="inlineStr">
        <is>
          <t>Deferred loan and lease commission costs amortization</t>
        </is>
      </c>
      <c r="B8" s="5" t="n">
        <v>570</v>
      </c>
      <c r="C8" s="5" t="n">
        <v>608</v>
      </c>
    </row>
    <row r="9">
      <c r="A9" s="4" t="inlineStr">
        <is>
          <t>Deferred loan cost write-off</t>
        </is>
      </c>
      <c r="B9" s="5" t="n">
        <v>541</v>
      </c>
      <c r="C9" s="5" t="n">
        <v>0</v>
      </c>
    </row>
    <row r="10">
      <c r="A10" s="4" t="inlineStr">
        <is>
          <t>Bad debt expense</t>
        </is>
      </c>
      <c r="B10" s="5" t="n">
        <v>0</v>
      </c>
      <c r="C10" s="5" t="n">
        <v>-302</v>
      </c>
    </row>
    <row r="11">
      <c r="A11" s="4" t="inlineStr">
        <is>
          <t>Straight-line rent</t>
        </is>
      </c>
      <c r="B11" s="5" t="n">
        <v>187</v>
      </c>
      <c r="C11" s="5" t="n">
        <v>217</v>
      </c>
    </row>
    <row r="12">
      <c r="A12" s="4" t="inlineStr">
        <is>
          <t>Gain on disposed property</t>
        </is>
      </c>
      <c r="B12" s="5" t="n">
        <v>-26177</v>
      </c>
      <c r="C12" s="5" t="n">
        <v>0</v>
      </c>
    </row>
    <row r="13">
      <c r="A13" s="4" t="inlineStr">
        <is>
          <t>Unrealized loss on derivative instruments</t>
        </is>
      </c>
      <c r="B13" s="5" t="n">
        <v>655</v>
      </c>
      <c r="C13" s="5" t="n">
        <v>0</v>
      </c>
    </row>
    <row r="14">
      <c r="A14" s="3" t="inlineStr">
        <is>
          <t>Changes in operating assets and liabilities:</t>
        </is>
      </c>
      <c r="B14" s="4" t="inlineStr">
        <is>
          <t xml:space="preserve"> </t>
        </is>
      </c>
      <c r="C14" s="4" t="inlineStr">
        <is>
          <t xml:space="preserve"> </t>
        </is>
      </c>
    </row>
    <row r="15">
      <c r="A15" s="4" t="inlineStr">
        <is>
          <t>Accrued rent and accounts receivable</t>
        </is>
      </c>
      <c r="B15" s="5" t="n">
        <v>28</v>
      </c>
      <c r="C15" s="5" t="n">
        <v>-2097</v>
      </c>
    </row>
    <row r="16">
      <c r="A16" s="4" t="inlineStr">
        <is>
          <t>Deferred leasing commissions</t>
        </is>
      </c>
      <c r="B16" s="5" t="n">
        <v>-183</v>
      </c>
      <c r="C16" s="5" t="n">
        <v>-332</v>
      </c>
    </row>
    <row r="17">
      <c r="A17" s="4" t="inlineStr">
        <is>
          <t>Prepaid expenses and other assets</t>
        </is>
      </c>
      <c r="B17" s="5" t="n">
        <v>723</v>
      </c>
      <c r="C17" s="5" t="n">
        <v>868</v>
      </c>
    </row>
    <row r="18">
      <c r="A18" s="4" t="inlineStr">
        <is>
          <t>Accounts payable and accrued expenses</t>
        </is>
      </c>
      <c r="B18" s="5" t="n">
        <v>-11811</v>
      </c>
      <c r="C18" s="5" t="n">
        <v>-9764</v>
      </c>
    </row>
    <row r="19">
      <c r="A19" s="4" t="inlineStr">
        <is>
          <t>Due to/from related parties</t>
        </is>
      </c>
      <c r="B19" s="5" t="n">
        <v>-181</v>
      </c>
      <c r="C19" s="5" t="n">
        <v>-413</v>
      </c>
    </row>
    <row r="20">
      <c r="A20" s="4" t="inlineStr">
        <is>
          <t>Tenants' security deposits</t>
        </is>
      </c>
      <c r="B20" s="5" t="n">
        <v>-202</v>
      </c>
      <c r="C20" s="5" t="n">
        <v>11</v>
      </c>
    </row>
    <row r="21">
      <c r="A21" s="4" t="inlineStr">
        <is>
          <t>Net cash used in operating activities</t>
        </is>
      </c>
      <c r="B21" s="5" t="n">
        <v>-5433</v>
      </c>
      <c r="C21" s="5" t="n">
        <v>-4321</v>
      </c>
    </row>
    <row r="22">
      <c r="A22" s="3" t="inlineStr">
        <is>
          <t>Cash flows from investing activities:</t>
        </is>
      </c>
      <c r="B22" s="4" t="inlineStr">
        <is>
          <t xml:space="preserve"> </t>
        </is>
      </c>
      <c r="C22" s="4" t="inlineStr">
        <is>
          <t xml:space="preserve"> </t>
        </is>
      </c>
    </row>
    <row r="23">
      <c r="A23" s="4" t="inlineStr">
        <is>
          <t>Additions to real estate</t>
        </is>
      </c>
      <c r="B23" s="5" t="n">
        <v>-1100</v>
      </c>
      <c r="C23" s="5" t="n">
        <v>-3114</v>
      </c>
    </row>
    <row r="24">
      <c r="A24" s="4" t="inlineStr">
        <is>
          <t>Proceeds from sale of property, net</t>
        </is>
      </c>
      <c r="B24" s="5" t="n">
        <v>44827</v>
      </c>
      <c r="C24" s="5" t="n">
        <v>0</v>
      </c>
    </row>
    <row r="25">
      <c r="A25" s="4" t="inlineStr">
        <is>
          <t>Net cash provided by (used in) investing activities</t>
        </is>
      </c>
      <c r="B25" s="5" t="n">
        <v>43727</v>
      </c>
      <c r="C25" s="5" t="n">
        <v>-3114</v>
      </c>
    </row>
    <row r="26">
      <c r="A26" s="3" t="inlineStr">
        <is>
          <t>Cash flows from financing activities:</t>
        </is>
      </c>
      <c r="B26" s="4" t="inlineStr">
        <is>
          <t xml:space="preserve"> </t>
        </is>
      </c>
      <c r="C26" s="4" t="inlineStr">
        <is>
          <t xml:space="preserve"> </t>
        </is>
      </c>
    </row>
    <row r="27">
      <c r="A27" s="4" t="inlineStr">
        <is>
          <t>Distributions to common stockholders</t>
        </is>
      </c>
      <c r="B27" s="5" t="n">
        <v>0</v>
      </c>
      <c r="C27" s="5" t="n">
        <v>-3958</v>
      </c>
    </row>
    <row r="28">
      <c r="A28" s="4" t="inlineStr">
        <is>
          <t>Distributions to non-controlling interests</t>
        </is>
      </c>
      <c r="B28" s="5" t="n">
        <v>0</v>
      </c>
      <c r="C28" s="5" t="n">
        <v>-231</v>
      </c>
    </row>
    <row r="29">
      <c r="A29" s="4" t="inlineStr">
        <is>
          <t>Repayments to affiliates</t>
        </is>
      </c>
      <c r="B29" s="5" t="n">
        <v>-1832</v>
      </c>
      <c r="C29" s="5" t="n">
        <v>0</v>
      </c>
    </row>
    <row r="30">
      <c r="A30" s="4" t="inlineStr">
        <is>
          <t>Repayments to affiliates</t>
        </is>
      </c>
      <c r="B30" s="5" t="n">
        <v>0</v>
      </c>
      <c r="C30" s="5" t="n">
        <v>1675</v>
      </c>
    </row>
    <row r="31">
      <c r="A31" s="4" t="inlineStr">
        <is>
          <t>Repayment under insurance premium finance note</t>
        </is>
      </c>
      <c r="B31" s="5" t="n">
        <v>-39805</v>
      </c>
      <c r="C31" s="5" t="n">
        <v>-337</v>
      </c>
    </row>
    <row r="32">
      <c r="A32" s="4" t="inlineStr">
        <is>
          <t>Borrowings under term loan</t>
        </is>
      </c>
      <c r="B32" s="5" t="n">
        <v>0</v>
      </c>
      <c r="C32" s="5" t="n">
        <v>2645</v>
      </c>
    </row>
    <row r="33">
      <c r="A33" s="4" t="inlineStr">
        <is>
          <t>Redemptions of common stock</t>
        </is>
      </c>
      <c r="B33" s="5" t="n">
        <v>0</v>
      </c>
      <c r="C33" s="5" t="n">
        <v>-1179</v>
      </c>
    </row>
    <row r="34">
      <c r="A34" s="4" t="inlineStr">
        <is>
          <t>Payment of deferred loan costs</t>
        </is>
      </c>
      <c r="B34" s="5" t="n">
        <v>0</v>
      </c>
      <c r="C34" s="5" t="n">
        <v>-18</v>
      </c>
    </row>
    <row r="35">
      <c r="A35" s="4" t="inlineStr">
        <is>
          <t>Net cash used in financing activities</t>
        </is>
      </c>
      <c r="B35" s="5" t="n">
        <v>-41637</v>
      </c>
      <c r="C35" s="5" t="n">
        <v>-1403</v>
      </c>
    </row>
    <row r="36">
      <c r="A36" s="4" t="inlineStr">
        <is>
          <t>Net change in cash and cash equivalents and restricted cash</t>
        </is>
      </c>
      <c r="B36" s="5" t="n">
        <v>-3343</v>
      </c>
      <c r="C36" s="5" t="n">
        <v>-8838</v>
      </c>
    </row>
    <row r="37">
      <c r="A37" s="4" t="inlineStr">
        <is>
          <t>Cash and cash equivalents and restricted cash, beginning of period</t>
        </is>
      </c>
      <c r="B37" s="5" t="n">
        <v>24422</v>
      </c>
      <c r="C37" s="5" t="n">
        <v>19257</v>
      </c>
    </row>
    <row r="38">
      <c r="A38" s="4" t="inlineStr">
        <is>
          <t>Cash and cash equivalents and restricted cash, end of period</t>
        </is>
      </c>
      <c r="B38" s="5" t="n">
        <v>21079</v>
      </c>
      <c r="C38" s="5" t="n">
        <v>10419</v>
      </c>
    </row>
    <row r="39">
      <c r="A39" s="3" t="inlineStr">
        <is>
          <t>Supplemental cash flow information:</t>
        </is>
      </c>
      <c r="B39" s="4" t="inlineStr">
        <is>
          <t xml:space="preserve"> </t>
        </is>
      </c>
      <c r="C39" s="4" t="inlineStr">
        <is>
          <t xml:space="preserve"> </t>
        </is>
      </c>
    </row>
    <row r="40">
      <c r="A40" s="4" t="inlineStr">
        <is>
          <t>Cash paid for interest</t>
        </is>
      </c>
      <c r="B40" s="5" t="n">
        <v>5097</v>
      </c>
      <c r="C40" s="5" t="n">
        <v>1846</v>
      </c>
    </row>
    <row r="41">
      <c r="A41" s="4" t="inlineStr">
        <is>
          <t>Increase of additions to real estate in accounts payable and accrued expenses</t>
        </is>
      </c>
      <c r="B41" s="6" t="n">
        <v>0</v>
      </c>
      <c r="C41" s="6" t="n">
        <v>4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Silver Star Properties REIT, Inc. (the “Company”), is a Maryland corporation formed on February 5, 2009. The Company elected to be treated as a real estate investment trust (“REIT”) beginning with the taxable year ended December 31, 2011. As used herein, the "Company," "we," "us," or "our" refer to Silver Star Properties REIT, Inc. and its consolidated subsidiaries and partnerships, including Hartman XX Limited Partnership ("Operating Partnership") and SPE LLC, except where context requires otherwise. On July 19, 2018, we entered into a limited liability company agreement with our affiliates Hartman Income REIT, Inc. (“HIREIT”), Hartman Short Term Income Properties XIX, Inc. (“Hartman XIX”) and Hartman vREIT XXI, Inc. (“vREIT XXI”) to form Hartman SPE, LLC ("SPE LLC"), a special purpose entity. On October 1, 2018, SPE LLC, as borrower, and Goldman Sachs Mortgage Company entered into a term loan agreement pursuant to which the lender made a term loan to SPE LLC in the principal amount of $259,000,000. Contemporaneously therewith and together with our affiliates HIREIT, Hartman XIX and vREIT XXI, we contributed a total of 39 commercial real estate properties ("Properties") to SPE, LLC, subject to the then existing mortgage indebtedness encumbering the Properties, in exchange for membership interests in SPE LLC. Proceeds of the Loan were immediately used to extinguish the existing mortgage indebtedness encumbering the Properties. Substantially all of our business is conducted through our subsidiaries, the Operating Partnership and SPE LLC. Our wholly-owned subsidiary, Hartman XX REIT GP LLC, a Texas limited liability company, is the sole general partner of the Operating Partnership. Our wholly-owned subsidiary, Hartman SPE Management, LLC ("SPE Management") is the manager of SPE LLC. Our single member interests in our limited liability company subsidiaries are owned by the Operating Partnership or its wholly owned subsidiaries. On July 21, 2017, the Company and Hartman XIX, entered into an agreement and plan of merger (the “XIX Merger Agreement”). On July 21, 2017, as subsequently modified on May 8, 2018, the Company, the Operating Partnership, HIREIT and Hartman Income REIT Operating Partnership LP, the operating partnership of HIREIT, (“HIROP”), entered into an agreement and plan of merger (the “HIREIT Merger Agreement,” and together with the XIX Merger Agreement, the “Merger Agreements”). On May 14, 2020, the Merger Agreements were approved by the respective company shareholders. The effective date of the Mergers for financial reporting was July 1, 2020. Prior to July 1, 2020 and subject to certain restrictions and limitations, Hartman Advisors LLC ("Advisor") was responsible for managing our affairs on a day-to-day basis and for identifying and making acquisitions and investments on our behalf pursuant to an advisory agreement. Management of the Company’s properties and the Properties, is provided pursuant to property management agreements with Hartman Income REIT Management, Inc. (the "Property Manager"), formerly a wholly-owned subsidiary of HIREIT and effective July 1, 2020, our wholly owned subsidiary. Effective with the Mergers and the acquisition of the 70% interest of Advisor not acquired as part of the Mergers, we are a self-advised and self-managed REIT. On December 20, 2022, Silver Star Properties REIT, Inc. (previously known as Hartman Short Term Income Properties XX, Inc.) filed an amendment to its Articles of Amendment with the Maryland Secretary of State to change its name from “Hartman Short Term Income Properties XX, Inc.” to “Silver Star Properties REIT, Inc.” The amendment was effective as of December 20, 2022. As of March 31, 2023 and 2022, respectively, the Company owned 43 and 44 income-producing commercial properties comprising approximately 6.4 million square feet and 6.8 million square feet, respectively, plus one pad site. As of March 31, 2023 and 2022, the Company owned one and two land developments, respectively. All properties are located in Texas. As of March 31, 2023 and 2022, respectively, the Company owned 15 properties located in Richardson, Arlington, Plano, and Dallas, Texas, 25 and 26 properties located in Houston, Texas and three properties located in San Antonio, Texas. The Board of Directors (the "Board") of the Company established a share redemption program (the "Redemption Plan"), which permitted stockholders to sell their shares back to the Company, subject to certain significant conditions and limitations. On July 8, 2022, the Board voted to suspend the Redemption Plan to support the long-term fiscal health of the Company. The Company does not anticipate that there will be any market for its shares of common stock unless they are listed on a national securities exchange. The Executive Committee has adopted resolutions directing management to begin the process of listing the Company’s shares on an established securities exchange, and it is taking steps to accomplish the listing, including without limitation engaging the services of an investment bank to assist with the listing. On October 14, 2022, the Company’s board of directors formed the Executive Committee, composed of independent directors, to continue the review of strategic alternatives with the objective of maximizing shareholder value and to streamline the communicating, reporting, and decision-making between the board and the Chief Executive Officer. To accomplish this objective and to communicate and manage the day-to-day communications and interactions with the Chief Executive Officer, the Executive Committee has all the authority of decision making of the whole board of directors. The Executive Committee performed a strategic review process to identify, examine, and consider a range of strategic alternatives available to the Company. On April 6, 2023, the Executive Committee of the board of directors approved the previously-announced New Direction Plans to reposition the Company's assets into the self-storage asset class and away from office, retail, and light industrial assets. The Executive Committee is in the process of carrying out the New Direction Plans with the objective of maximizing shareholder val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d in this report are unaudited; however, amounts presented in the consolidated balance sheet as of December 31, 2022 are derived from our audited consolidated financial statements as of that date. The unaudited consolidated financial statements as of March 31, 2023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and the impact of the Company's restatement of its previously issued financial statements, as described below), which are, in the opinion of management, necessary to fairly present the financial position of the Company as of March 31, 2023, and the results of consolidated operations for the three months ended March 31, 2023 and 2022, consolidated statements of equity for the three months ended March 31, 2023 and 2022, and consolidated statements of cash flows for the three months ended March 31, 2023 and 2022. The results of the three months ended March 31, 2023 are not necessarily indicative of the results to be expected for the year ending December 31, 2023. The consolidated financial statements herein are condensed and should be read in conjunction with the consolidated financial statements and notes thereto included in the Company’s Annual Report on Form 10-K, for the year ended December 31, 2022. These unaudited consolidated financial statements include the accounts of the Company and its subsidiaries, the Operating Partnership and its subsidiaries, and Hartman SPE, LLC.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Cash and cash equivalents on the accompanying consolidated balance sheets include all cash and liquid investments with maturities of three months or less. Cash and cash equivalents as of March 31, 2023 and December 31, 2022 consisted of demand deposits at commercial banks. We maintain accounts which may from time to time exceed federally insured limits. We have not experienced any losses in these accounts and believe that the Company is not exposed to any significant credit risk and regularly monitors the financial stability of these financial institutions. Restricted Cash Restricted cash on the accompanying consolidated balance sheets consists of amounts escrowed for future real estate taxes, insurance, capital expenditures and debt service reserves, as required by certain of our mortgage debt agreements. As of March 31, 2023 and December 31, 2022, the Company had a restricted cash balance of $20,699,000 and $24,088,000, respectively. The following provides a reconciliation of cash, cash equivalents, and restricted cash as of March 31, 2023 and March 31, 2022 to the corresponding consolidated statement of cash flows, in thousands: March 31, 2023 March 31, 2022 Cash and cash equivalents 380 81 Restricted cash 20,699 10,338 Total cash, cash equivalents, and restricted cash shown in consolidated statement of cash flows $ 21,079 $ 10,419 Financial Instruments The accompanying consolidated balance sheets include the following financial instruments: cash and cash equivalents, restricted cash, accrued rent and accounts receivable, notes payable, accounts payable and accrued expenses and balances due to/due from related parties, related party notes receivable, and derivatives. With the exception of derivative financial instruments and notes payable, the Company considers the carrying value to approximate the fair value of these financial instruments based on the short duration between origination of the instruments and their expected realization. Disclosure about the fair value of financial instruments is based on relevant information available as of March 31, 2023 and December 31, 2022. The Company does not hold or issue derivative financial instruments for trading or speculative purposes. Under our SASB loan, we are required to enter into an interest rate cap agreement. The interest rate cap is recorded at fair value on the consolidated balance sheets as an other asset. We have elected not to apply hedge accounting and the change in fair value of the the interest rate cap is recognized as a component of interest expense on the accompanying statements of operations. 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s of existing leases are considered to commence as of the acquisition date for the purposes of this calculation. The Company's accrued rents are included in accrued rent and accounts receivable, net. The Company defers the recognition of contingent rental income, such as percentage rents, until the specific target that triggers the contingent rental income is achieved. The Company’s revenue is primarily derived from leasing activities, which is specifically excluded from ASC 606, Revenue from Contracts with Customers ("ASC 606"). The Company’s rental revenue is also comprised of tenant reimbursements for real estate taxes, insurance, common area maintenance, and operating expenses. Reimbursements from real estate taxes and certain other expenses are also excluded from ASC 606 and accounted for under ASC 842 - Leases. The Company elected to utilize the practical expedient provided by Accounting Standards Update (“ASU”) 2018-11 related to the separation of lease and non-lease components and as a result, rental revenues related to leases are reported on one line in the presentation within the consolidated statements of operations. In addition to our rental income, the Company also earns fee revenues by providing certain management and advisory services to related parties. These fees are accounted for within the scope of ASC 606 and are recorded as management and advisory income on the consolidated statements of operations. These services primarily include asset management and advisory, operating and leasing of properties, and construction management. These services are currently provided under various combinations of advisory agreements, property management agreements, and other service agreements (the "Management Agreements"). The wide variety of duties within the Management Agreements makes determining the performance obligations within the contracts a matter of judgment. We have concluded that each of the separately disclosed fee types in the below table represents a separate performance obligation within the Management Agreements. Fee Performance Obligation Satisfied Timing of Payment Description Property Management Over time Due monthly The Company provides property management services on a contractual basis for owners of and investors in office and retail properties. The Company is compensated for our services through a monthly management fee earned based on a fixed fee. We are also often reimbursed for our administrative and payroll costs directly attributable to the properties under management. Revenue is recognized at the end of each month. Property Leasing and Property Acquisition Services Point in time (upon close of a transaction) Upon completion The Company provides strategic advice and execution for owners, investors, and occupiers of real estate in connection with the leasing of office and retail space. The Company is compensated for our services in the form of a commission and, in some instances may earn various forms of variable incentive consideration. Commission is paid upon the occurrence of certain contractual event. For leases, the Company typically satisfies its performance obligation at a point in time when control is transferred. Revenue is recognized in an amount equal to the fees charged by unaffiliated persons rendering comparable services. For acquisitions, our commission is typically paid at the closing date of sale, which represents transfer of control of services to the customer. Asset Management Over time Due monthly The Company earns asset management advisory fees on a recurring, monthly basis for certain properties. The Company is compensated on a monthly basis based on a fixed percentage of respective asset value. Construction Management Point in time (upon close of project) Upon completion Construction management services are performed on a contractual basis for owners of an investors in office and retail properties. The Company is compensated for its services upon completion of a project, when its performance obligation has been completed. Due to the nature of the services being provided under our Management Agreements, each performance obligation has a variable component. Therefore, when we determine the transaction price for the contracts, we are required to constrain our estimate to an amount that is not probable of significant revenue reversal. For most of these fee types, such as acquisition fees and leasing commissions, compensation only occurs if a transaction takes place and the amount of compensation is dependent upon the terms of the transaction. For our property and asset management fees, due to the large number and broad range of possible consideration amounts, we calculate the amount earned at the end of each month. 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to rental revenues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income (loss). Real Estate Joint Ventures and Partnerships To determine the method of accounting for partially owned real estate joint ventures and partnerships, management determines whether an entity is a variable interest entity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During the three months ended March 31, 2023 and 2022, the Company concluded there were no such events or changes in circumstances requiring review of the Company's real estate assets.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ccurate assumptions in the future cash flow analysis would result in an incorrect assessment of the property’s future cash flow and fair value and could result in the overstatement of the carrying value of the Company’s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urring fair value measurements: The carrying values of cash and cash equivalents, restricted cash, accrued rent and accounts receivable, other assets and accounts payable and accrued expenses are reasonable estimates of fair values because of the short maturities of these instruments. For our disclosure of debt instrument fair value in Note 8, we use a discounted cash flow analysis based on borrowing rates currently available to the Company for loans with similar terms and maturities, discounting the future contractual interest and principal payments (categorized within Level 2 of the fair value hierarchy). For our disclosure of interest rate cap derivative fair value, refer to Note 6. Fair value determination of the interest rate cap derivative is based on Level 2 inputs. Nonrecurring fair value measurements: Property Impairments The Company reviews its real estate assets for impairment at least annually or whenever events or changes in circumstances indicate that the carrying amount of the assets, including accrued rental income, may not be recoverable through operations. Our estimated fair values are determined by utilizing cash flow models, market capitalization rates and market discount rates, obtaining third-party broker valuation estimates, or appraisals (categorized within Level 3 of the fair value hierarchy). Accrued Rent and Accounts Receivable, net Accrued rent and accounts receivable includes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Deferred Leasing Commission Costs Leasing commissions are amortized using the straight-line method over the term of the related lease agreements. Goodwill GAAP requires the Company to test goodwill for impairment at least annually or more frequently whenever events or circumstances occur indicating goodwill might be impaired. The Company applies a one-step quantitative test to determine if the estimated fair value is less than the carrying amount. If the carrying amount exceeds the estimated fair value, the Company will record a goodwill impairment equal to such excess, not to exceed the total amount of goodwill. No goodwill impairment has been recognized in the accompanying consolidated financial statements. Noncontrolling Interests 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 Stock-Based Compensation The Company follows Accounting Standards Codification ("ASC") 718 - Compensation -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is recorded over the vesting period and is included in general and administrative expense in the accompanying consolidated statements of operations. 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continue to operate in such a manner as to qualify for treatment as a REIT. For the three months ended March 31, 2023 and 2022, the Company incurred net income of $24,598,000 and $217,000, respectively. The Company formed a taxable REIT subsidiary which may generate future taxable income which may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Income Per Share The computations of basic and diluted income per common share are based upon the weighted average number of common shares outstanding and potentially dilutive securities. The Company’s potentially dilutive securities include preferred shares that are convertible into the Company’s common stock. As of March 31, 2023 and 2022, there were no shares issuable in connection with these potentially dilutive securities. These potentially dilutive securities were excluded from the computations of diluted net income per share for the three months ended March 31, 2023 and 2022 because no shares were issuable. Concentration of Risk The geographic concentration of the Company’s real estate assets makes it susceptible to adverse economic developments in the State of Texas. Any adverse economic or real estate developments in these markets, such as business layoffs or downsizing, relocation of businesses, increased competition or any other changes, could adversely affect the Company’s operating results and its ability to make distributions to stockholders. The product type concentration in office space, which accounts for approximately 74% of our base rental revenue for the three months ended March 31, 2023, is susceptible to any negative trends in the future demand for office space. Going Concern Evaluation Pursuant to ASC 205-40, “Presentation of Financial Statements – Going Concern,” management is required to evaluate the Company’s ability to continue as a going concern within one year after the date that these consolidated financial statements are issued. The Hartman SPE, LLC loan agreement (the “SASB Loan”) had an initial maturity date of October 9, 2020.The SASB Loan provides for three successive one-year maturity date extensions. On October 9, 2022, SPE LLC executed the third and final maturity date option to extend the maturity to October 9, 2023. The October 9, 2023 SASB Loan maturity date is within one year of the issuance of these consolidated financial statements. Uncertainty as to the Company's ability to obtain financing to satisfy the existing SASB Loan obligation requires management to conclude, in accordance with guidance provided by ASU 2014-15, that there is a substantial doubt about the Company's ability to continue as a going concern within one year of the issuance date of these consolidated financial statements. The Company is working with our third party advisor on refinancing options that align with a range of strategic alternatives under evaluation. Management believes that the SASB Loan Borrower will be able to obtain financing to replace the SASB Loan prior to the October 9, 2023 maturity date, however, no assurances can be given that the Company will be successful in achieving a refinance. The Company's ability to continue as a going concern is dependent upon the Company's ability to refinance the SASB Loan prior to the maturity date. Recently Adopted Accounting Pronouncements In June 2016, the FASB issued ASU 2016-13, Financial Instruments — Credit Losses (Topic 326):Measurement of Credit Losses on Financial Instruments. The Company adopted ASU 2016-13 effective January 1, 2023. The amendments in this update replaced the incurred loss impairment methodology in current GAAP with a methodology that reflects expected credit losses and requires consideration of a broader range of reasonable and supportable information to inform credit loss estimates. ASC 2018-19, Financial Instruments — Credit Losses (Topic 326): Codification Improvements , clarified that receivables arising from operating leases are not within the scope of ASC Topic 326. Instead, impairment of receivables arising from operating leases will be accounted for in accordance with ASC 842. The adoption of this standard did not have a material impact on our consolidated financial statements as the majority of our financial instruments result from operating lease transactions, which are not within the scope of this standard. Recent Accounting Pronouncements Not Yet Adopted In March 2020, the FASB issued ASU No. 2020-04, Reference Rate Reform (Topic 848): Facilitation of the Effects of Reference Rate Reform on Financial Reporting . ASU 2020-04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all entities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In October 2022, the FASB approved a two-year extension of the temporary accounting relief provided under ASU 2020-04 to December 31, 2024. For the period from January 1, 2020 (the earliest date the Company may elect to apply ASU 2020-04) through December 31, 2022, the Company did not have any contract modifications impacting current reference rates. The Company's SASB Loan and derivative instrument use LIBOR as the current reference rate. The optional expedients for hedging relationships described in ASU 2020-04 are not expected to have an impact to the Company as the Company has elected to not designate its derivative instrument as a hed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3</t>
        </is>
      </c>
    </row>
    <row r="3">
      <c r="A3" s="3" t="inlineStr">
        <is>
          <t>Real Estate [Abstract]</t>
        </is>
      </c>
      <c r="B3" s="4" t="inlineStr">
        <is>
          <t xml:space="preserve"> </t>
        </is>
      </c>
    </row>
    <row r="4">
      <c r="A4" s="4" t="inlineStr">
        <is>
          <t>Real Estate</t>
        </is>
      </c>
      <c r="B4" s="4" t="inlineStr">
        <is>
          <t>Real Estate The Company’s real estate assets consisted of the following, in thousands: March 31, 2023 December 31, 2022 Land $ 129,880 $ 132,533 Buildings and improvements 346,686 352,060 In-place lease value intangible 93,817 96,009 570,383 580,602 Less: accumulated depreciation and amortization (190,493) (189,509) Total real estate assets $ 379,890 $ 391,093 Depreciation expense for the three months ended March 31, 2023 and 2022 was $4,483,000 and $4,714,000, respectively. Amortization expense of in-place lease value intangible was $1,237,000 and $1,803,000 for the three months ended March 31, 2023 and 2022,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we consider all of the in-place leases to be market rate leases. The amount of total in-place lease intangible asset and the respective accumulated amortization are as follows, in thousands: March 31, 2023 December 31, 2022 In-place lease value intangible $ 93,817 $ 96,009 In-place leases – accumulated amortization (88,972) (89,926) Acquired lease intangible assets, net $ 4,845 $ 6,083 Real Estate Held for Development The Company's investment in real estate assets held for development consists of one pad site development in progress acquired from HIREIT. Real Estate Held for Sale The Company's real estate held for sale includes one land development, the Quitman Property, and the Cooper Street Property. The Quitman property was sold on April 6, 2023. Refer to Note 16 (Subsequent Events) for additional information. Dispositions On January 31, 2023, we sold the 17 acre development site located in Fort Worth, Texas to a third party. Net proceeds from the sale of the development site were approximately $4,317,000 and no gain or loss was recognized on the sale as the property was impaired as an asset held for sale and recognized at fair value less cost to sell as of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20:53:19Z</dcterms:created>
  <dcterms:modified xmlns:dcterms="http://purl.org/dc/terms/" xmlns:xsi="http://www.w3.org/2001/XMLSchema-instance" xsi:type="dcterms:W3CDTF">2023-06-07T20:53:19Z</dcterms:modified>
</cp:coreProperties>
</file>